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Employee " sheetId="16" state="visible" r:id="rId16"/>
    <sheet xmlns:r="http://schemas.openxmlformats.org/officeDocument/2006/relationships" name="Stock-Based Compensation" sheetId="17" state="visible" r:id="rId17"/>
    <sheet xmlns:r="http://schemas.openxmlformats.org/officeDocument/2006/relationships" name="Operating Segment, Geographic I"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rivatives (Policies)" sheetId="23" state="visible" r:id="rId23"/>
    <sheet xmlns:r="http://schemas.openxmlformats.org/officeDocument/2006/relationships" name="Summary of Significant Accoun_4" sheetId="24" state="visible" r:id="rId24"/>
    <sheet xmlns:r="http://schemas.openxmlformats.org/officeDocument/2006/relationships" name="Acquisitions (Tables)"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Goodwill (Tables)"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Operating Segment, Geographic_2" sheetId="31" state="visible" r:id="rId31"/>
    <sheet xmlns:r="http://schemas.openxmlformats.org/officeDocument/2006/relationships" name="Description of Business (Detail"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ECO Avionics, LLC _Disclosure_" sheetId="35" state="visible" r:id="rId35"/>
    <sheet xmlns:r="http://schemas.openxmlformats.org/officeDocument/2006/relationships" name="Acquisitions - Narrative (Detai" sheetId="36" state="visible" r:id="rId36"/>
    <sheet xmlns:r="http://schemas.openxmlformats.org/officeDocument/2006/relationships" name="Acquisitions - Net Purchase Pri" sheetId="37" state="visible" r:id="rId37"/>
    <sheet xmlns:r="http://schemas.openxmlformats.org/officeDocument/2006/relationships" name="Fair Value of Financial Instr_3" sheetId="38" state="visible" r:id="rId38"/>
    <sheet xmlns:r="http://schemas.openxmlformats.org/officeDocument/2006/relationships" name="Inventory (Detail)" sheetId="39" state="visible" r:id="rId39"/>
    <sheet xmlns:r="http://schemas.openxmlformats.org/officeDocument/2006/relationships" name="Changes in Carrying Amount of G" sheetId="40" state="visible" r:id="rId40"/>
    <sheet xmlns:r="http://schemas.openxmlformats.org/officeDocument/2006/relationships" name="Restructuring - Expenses by Rep" sheetId="41" state="visible" r:id="rId41"/>
    <sheet xmlns:r="http://schemas.openxmlformats.org/officeDocument/2006/relationships" name="Restructuring - Additional Info" sheetId="42" state="visible" r:id="rId42"/>
    <sheet xmlns:r="http://schemas.openxmlformats.org/officeDocument/2006/relationships" name="Income Taxes - Additional Infor" sheetId="43" state="visible" r:id="rId43"/>
    <sheet xmlns:r="http://schemas.openxmlformats.org/officeDocument/2006/relationships" name="Debt - Additional Information (" sheetId="44" state="visible" r:id="rId44"/>
    <sheet xmlns:r="http://schemas.openxmlformats.org/officeDocument/2006/relationships" name="Employee Benefit Plan (Details)"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toc" sheetId="49" state="visible" r:id="rId49"/>
    <sheet xmlns:r="http://schemas.openxmlformats.org/officeDocument/2006/relationships" name="Operating Segment, Geographic_3" sheetId="50" state="visible" r:id="rId50"/>
    <sheet xmlns:r="http://schemas.openxmlformats.org/officeDocument/2006/relationships" name="Operating Segment, Geographic_4" sheetId="51" state="visible" r:id="rId51"/>
    <sheet xmlns:r="http://schemas.openxmlformats.org/officeDocument/2006/relationships" name="Operating Segment, Geographic_5"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 xmlns:r="http://schemas.openxmlformats.org/officeDocument/2006/relationships" name="Derivatives (Details)" sheetId="55" state="visible" r:id="rId55"/>
    <sheet xmlns:r="http://schemas.openxmlformats.org/officeDocument/2006/relationships" name="Athena Group, Inc. and Syntonic" sheetId="56" state="visible" r:id="rId56"/>
  </sheets>
  <definedNames/>
  <calcPr calcId="124519" fullCalcOnLoad="1"/>
</workbook>
</file>

<file path=xl/sharedStrings.xml><?xml version="1.0" encoding="utf-8"?>
<sst xmlns="http://schemas.openxmlformats.org/spreadsheetml/2006/main" uniqueCount="523">
  <si>
    <t>Document and Entity Information - shares</t>
  </si>
  <si>
    <t>9 Months Ended</t>
  </si>
  <si>
    <t>Mar. 31, 2019</t>
  </si>
  <si>
    <t>Apr. 30, 2019</t>
  </si>
  <si>
    <t>Document Documentand Entity Information [Abstract]</t>
  </si>
  <si>
    <t>Document Type</t>
  </si>
  <si>
    <t>10-Q</t>
  </si>
  <si>
    <t>Amendment Flag</t>
  </si>
  <si>
    <t>false</t>
  </si>
  <si>
    <t>Document Period End Date</t>
  </si>
  <si>
    <t>Mar. 31,
		2019</t>
  </si>
  <si>
    <t>Document Fiscal Year Focus</t>
  </si>
  <si>
    <t>2019</t>
  </si>
  <si>
    <t>Document Fiscal Period Focus</t>
  </si>
  <si>
    <t>Q3</t>
  </si>
  <si>
    <t>Trading Symbol</t>
  </si>
  <si>
    <t>MRCY</t>
  </si>
  <si>
    <t>Entity Registrant Name</t>
  </si>
  <si>
    <t>MERCURY SYSTEMS INC</t>
  </si>
  <si>
    <t>Entity Central Index Key</t>
  </si>
  <si>
    <t>0001049521</t>
  </si>
  <si>
    <t>Current Fiscal Year End Date</t>
  </si>
  <si>
    <t>--06-30</t>
  </si>
  <si>
    <t>Entity Filer Category</t>
  </si>
  <si>
    <t>Large Accelerated Filer</t>
  </si>
  <si>
    <t>Entity Common Stock, Shares Outstanding</t>
  </si>
  <si>
    <t>Consolidated Balance Sheets - USD ($) $ in Thousands</t>
  </si>
  <si>
    <t>Jun. 30, 2018</t>
  </si>
  <si>
    <t>Current assets:</t>
  </si>
  <si>
    <t>Cash and cash equivalents</t>
  </si>
  <si>
    <t>Accounts receivable, net of allowance for doubtful accounts of $822 and $359 at March 31, 2019 and June 30, 2018, respectively</t>
  </si>
  <si>
    <t>Unbilled receivables and costs in excess of billings</t>
  </si>
  <si>
    <t>Inventory</t>
  </si>
  <si>
    <t>Prepaid income taxes</t>
  </si>
  <si>
    <t>Prepaid expenses and other current assets</t>
  </si>
  <si>
    <t>Total current assets</t>
  </si>
  <si>
    <t>Property and equipment, net</t>
  </si>
  <si>
    <t>Estimated fair value of goodwill</t>
  </si>
  <si>
    <t>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Long-term debt</t>
  </si>
  <si>
    <t>Other non-current liabilities</t>
  </si>
  <si>
    <t>Total liabilities</t>
  </si>
  <si>
    <t>Commitments and contingencies (Note M)</t>
  </si>
  <si>
    <t xml:space="preserve"> </t>
  </si>
  <si>
    <t>Shareholders' equity:</t>
  </si>
  <si>
    <t>Preferred stock, $0.01 par value; 1,000,000 shares authorized; no shares issued or outstanding</t>
  </si>
  <si>
    <t>Common stock, $0.01 par value; 85,000,000 shares authorized; 47,265,355 and 46,924,238 shares issued and outstanding at March 31, 2019 and June 30, 2018,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and Comprehensive Income - USD ($) shares in Thousands, $ in Thousands</t>
  </si>
  <si>
    <t>3 Months Ended</t>
  </si>
  <si>
    <t>Mar. 31, 2018</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from operations</t>
  </si>
  <si>
    <t>Interest income</t>
  </si>
  <si>
    <t>Interest expense</t>
  </si>
  <si>
    <t>Other income, net</t>
  </si>
  <si>
    <t>Income before income taxes</t>
  </si>
  <si>
    <t>Tax provision (benefit)</t>
  </si>
  <si>
    <t>Net income</t>
  </si>
  <si>
    <t>Basic net earnings per share (in dollars per share)</t>
  </si>
  <si>
    <t>Diluted net earnings per share (in dollars per share)</t>
  </si>
  <si>
    <t>Weighted-average shares outstanding:</t>
  </si>
  <si>
    <t>Basic (in shares)</t>
  </si>
  <si>
    <t>Diluted (in shares)</t>
  </si>
  <si>
    <t>Comprehensive income:</t>
  </si>
  <si>
    <t>Change in fair value of derivative instruments, net of tax</t>
  </si>
  <si>
    <t>Foreign currency translation adjustments</t>
  </si>
  <si>
    <t>Pension benefit plan, net of tax</t>
  </si>
  <si>
    <t>Total other comprehensive income, net of tax</t>
  </si>
  <si>
    <t>Total comprehensive income</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Benefit for deferred income taxes</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 net of cash acquired</t>
  </si>
  <si>
    <t>Purchases of property and equipment</t>
  </si>
  <si>
    <t>Other investing activities</t>
  </si>
  <si>
    <t>Net cash used in investing activities</t>
  </si>
  <si>
    <t>Cash flows from financing activities:</t>
  </si>
  <si>
    <t>Proceeds from employee stock plans</t>
  </si>
  <si>
    <t>Borrowings under credit facilities</t>
  </si>
  <si>
    <t>Repayments of Long-term Lines of Credit</t>
  </si>
  <si>
    <t>Payments for retirement of common stock</t>
  </si>
  <si>
    <t>Payments of deferred financing and offering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Consolidated Statements of Shareholders' Equity Statement - USD ($) $ in Thousands</t>
  </si>
  <si>
    <t>Total</t>
  </si>
  <si>
    <t>Common Stock [Member]</t>
  </si>
  <si>
    <t>Additional Paid-in Capital [Member]</t>
  </si>
  <si>
    <t>Retained Earnings [Member]</t>
  </si>
  <si>
    <t>AOCI Attributable to Parent [Member]</t>
  </si>
  <si>
    <t>Common Stock, Shares, Outstanding</t>
  </si>
  <si>
    <t>Stockholders' Equity Attributable to Parent</t>
  </si>
  <si>
    <t>Stock Issued During Period, Shares, Share-based Compensation, Net of Forfeitures</t>
  </si>
  <si>
    <t>Stock Issued During Period, Value, Share-based Compensation, Net of Forfeitures</t>
  </si>
  <si>
    <t>Stock Issued During Period, Shares, Employee Stock Purchase Plans</t>
  </si>
  <si>
    <t>Stock Issued During Period, Value, Employee Stock Purchase Plan</t>
  </si>
  <si>
    <t>Stock Repurchased and Retired During Period, Shares</t>
  </si>
  <si>
    <t>Stock Repurchased and Retired During Period, Value</t>
  </si>
  <si>
    <t>Adjustments to Additional Paid in Capital, Share-based Compensation, Requisite Service Period Recognition</t>
  </si>
  <si>
    <t>Other Comprehensive Income (Loss), Net of Tax</t>
  </si>
  <si>
    <t>Description of Business</t>
  </si>
  <si>
    <t>Accounting Policies [Abstract]</t>
  </si>
  <si>
    <t>Description of Business Mercury Systems, Inc. (the “Company” or “Mercury”) is a leading commercial provider of secure sensor and safety-critical mission processing subsystems. Optimized for customer and mission success, its solutions power a wide variety of critical aerospace, defense and intelligence programs. Headquartered in Andover, Massachusetts, it is pioneering a next-generation defense electronics business model specifically designed to meet the industry's current and emerging technology and business needs. The Company delivers affordable innovative solutions, rapid time-to-value and service and support to its defense prime contractor customers. The Company's products and solutions have been deployed in more than 300 programs with over 25</t>
  </si>
  <si>
    <t>Summary of Significant Accounting Policies</t>
  </si>
  <si>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8 which are contained in the Company’s Annual Report on Form 10-K filed with the Securities and Exchange Commission (“SEC”) on August 16, 2018. The results for the three and nine months ended March 31, 2019 are not necessarily indicative of the results to be expected for the full fiscal year. The consolidated financial statements include the accounts of the Company and its wholly-owned subsidiaries. All intercompany transactions and balances have been eliminated in consolidation.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loss) ("AOCI") in shareholders’ equity. Gains (losses) resulting from non-U.S. currency transactions are included in other income (expense), net in the Consolidated Statements of Operations and Comprehensive Income and were immaterial for all periods presented. D ERIVATIVES The Company records the fair value of its derivative financial instruments in its condensed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income (loss) (“OCI”). Changes in the fair value of the cash flow hedge that qualifies for hedge accounting treatment is recorded in OCI and reclassified into earnings in the same line item on the Consolidated Statements of Operations and Comprehensive Income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All derivatives for the Company qualified for hedge accounting as of March 31, 2019. R EVENUE R ECOGNITION The Company recognizes revenue in accordance with ASC 606, Revenue from Contracts with Customers , (“ASC 606”), which was adopted on July 1, 2018, using the retrospective method. Revenue is recognized in accordance with the five step model set forth by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The adoption of ASC 606 did not have a material impact to the amount or timing of revenue recognition related to the Company's legacy accounting methods for contracts including ship and bill, multiple-deliverable, and contract accounting. Such adoption did not have a material impact, individually or in the aggregate, to any amounts in the Company's Consolidated Balance Sheets, Consolidated Statements of Operations and Comprehensive Income, Consolidated Statements of Shareholders’ Equity or Consolidated Statements of Cash Flows. Refer to Note L for disaggregation of revenue for the perio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deci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i.e., if a good or service is separately identifiable from other items in the contract and if a customer can benefit from it on its own or with other resources that are readily available to the customer.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4% and 76% of revenues for the three and nine months ended March 31, 2019, respectively. Contracts with distinct performance obligations recognized at a point in time, with or without an allocation of the transaction price, totaled 77% and 78% of revenues for the three and nine months ended March 31, 2018,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elected to use a practical expedient permitted by ASC 606 whereby revenue is recognized in the amount for which the Company has a right to invoice the customer based on the control transferred to the customer. For all types of contracts, the Company recognizes anticipated contract losses as soon as they become known and estimable. Accounting for long-term contracts requires significant judgment relative to estimating total contract revenues and costs, including assumptions relative to the length of time to complete the contract, the nature and complexity of the work to be performed, anticipated increases in wages and prices as well as availability for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26% and 24% of total revenues for the three and nine months ended March 31, 2019, respectively. Total revenue recognized under long-term contracts over time was 23% and 22% of total revenues for the three and nine months ended March 31, 2018, respectively. The Company generally does not provide its customers with rights of product return other than those related to assurance warranty provisions that permit repair or replacement of defective goods over a period of 12-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A CCOUNTS R ECEIVABLE Accounts receivable, net, represents amounts that have been billed and are currently due from customers. The Company maintains an allowance for doubtful account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STS TO O BTAIN AND F ULFILL A C ONTRACT The Company has elected to use a practical expedient available under ASC 606 whereby sales commissions are expensed as incurred for contracts where the amortization period would have been one year or less. The Company has not deferred sales commissions for contracts where the amortization period is greater than one year because such amounts that would qualify for deferral are not significant.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55,941 and $39,774 as of March 31, 2019 and June 30, 2018, respectively. The contract asset balance increased due to growth in revenue recognized under long-term contracts over time during the nine months ended March 31, 2019. The contract liability balances were $11,572 and $13,425 as of March 31, 2019 and June 30, 2018, respectively. These balances remained consistent period over period. Revenue recognized for the three and nine month period ended March 31, 2019 that was included in the contract liability balance at June 30, 2018 was $1,173 and $10,156 , respectively. R EMAINING P ERFORMANCE O BLIGATIONS The Company has elected to use a practical expedient available under ASC 606 whereby contracts with original expected durations of one year or less are excluded from the remaining performance obligations, while these contracts are included within backlog. The Company includes in its computation of remaining performance obligations customer orders for which it has accepted sign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March 31, 2019, the aggregate amount of the transaction price allocated to remaining performance obligations was $161,976 . The Company expects to recognize approximately 58% of its remaining performance obligations as revenue in the next 12 months and the balance thereafter. W EIGHTED -A VERAGE S HARES Weighted-average shares were calculated as follows: Three Months Ended March 31, Nine Months Ended March 31, 2019 2018 2019 2018 Basic weighted-average shares outstanding 47,258 46,844 47,164 46,685 Effect of dilutive equity instruments 700 688 619 788 Diluted weighted-average shares outstanding 47,958 47,532 47,783 47,473 Equity instruments to purchase 11 and 244 shares of common stock were not included in the calculation of diluted net earnings per share for the three and nine months ended March 31, 2019 , respectively, because the equity instruments were anti-dilutive. Equity instruments to purchase 33 and 302</t>
  </si>
  <si>
    <t>Acquisitions</t>
  </si>
  <si>
    <t>Business Combinations [Abstract]</t>
  </si>
  <si>
    <t>Acquisitions G ECO A VIONICS A QUISITION On January 29, 2019, the Company announced that it had acquired GECO Avionics, LLC ("GECO"). Based in Mesa, Arizona, GECO has over twenty years of experience designing and manufacturing affordable safety-critical avionics and mission computing solutions. The Company acquired GECO for an all cash purchase price of $36,500 , which was funded through the revolving credit facility ("the Revolver"). The following table presents the net purchase price and the fair values of the assets and liabilities of GECO on a preliminary basis: Amounts Consideration transferred Cash paid at closing $ 36,500 Net purchase price $ 36,500 Estimated fair value of tangible assets acquired and liabilities assumed Accounts receivable $ 1,320 Inventory 1,454 Fixed assets 459 Accounts payable (217 ) Accrued expenses (239 ) Estimated fair value of net tangible assets acquired 2,777 Estimated fair value of identifiable intangible assets 10,900 Estimated goodwill 22,823 Estimated fair value of net assets acquired 36,500 Net purchase price $ 36,500 The amounts above represent the preliminary fair value estimates as of March 31, 2019 and are subject to subsequent adjustment as the Company obtains additional information during the measurement period and finalizes its fair value estimates. The preliminary identifiable intangible asset estimates include customer relationships of $5,500 with a useful life of 11 years, developed technology of $4,800 with a useful life of ten years and backlog of $600 with a useful life of two years . Any subsequent adjustments to these fair value estimates occurring during the measurement period will result in an adjustment to goodwill. The goodwill of $22,823 largely reflects the potential synergies and expansion of the Company's offerings across product lines and markets complementary to the Company's existing products and markets. The goodwill from this acquisition is reported under the Sensor and Mission Processing (“SMP”) reporting unit. Since GECO was a limited liability company, the acquisition is treated as an asset purchase for tax purposes. The Company has estimated the tax value of the intangible assets from this transaction and is amortizing the amount over 15 years for tax purposes. As of March 31, 2019 , the Company had $22,823 of goodwill deductible for tax purposes. The Company has not furnished pro forma information relating to GECO because such information is not material to the Company's financial results. The revenues and loss before income taxes from GECO included in the Company's consolidated results for the three months ended March 31, 2019 were $2,477 and $333 , respectively. The GECO results include expenses resulting from purchase accounting which include amortization of intangible assets and inventory step-up. G ERMANE S YSTEMS A QUISITION On July 31, 2018, the Company announced that it had entered into a membership interest purchase agreement (the "Purchase Agreement") and acquired Germane Systems, LC (“Germane”) pursuant to the terms of the Purchase Agreement. Based in Chantilly, Virginia, Germane is an industry leader in the design, development and manufacturing of rugged servers, computers and storage systems for command, control and intelligence (“C2I”) applications. The Company acquired Germane for an all cash purchase price of $45,000 , subject to net working capital and net debt adjustments. The Company funded the acquisition with borrowings obtained under the Revolver. On December 12, 2018 the Company and former owners of Germane agreed to post-closing adjustments totaling $1,244 , which decreased the Company's net purchase price. The following table presents the net purchase price and the fair values of the assets and liabilities of Germane on a preliminary basis: Amounts Consideration transferred Cash paid at closing $ 47,166 Working capital and net debt adjustment (1,244 ) Less cash acquired (193 ) Net purchase price $ 45,729 Estimated fair value of tangible assets acquired and liabilities assumed Cash $ 193 Accounts receivable 4,277 Inventory 8,575 Fixed assets 867 Other current and non-current assets 596 Accounts payable (3,146 ) Accrued expenses (1,229 ) Other current and non-current liabilities (232 ) Estimated fair value of net tangible assets acquired 9,901 Estimated fair value of identifiable intangible assets 12,910 Estimated goodwill 23,111 Estimated fair value of net assets acquired 45,922 Less cash acquired (193 ) Net purchase price $ 45,729 The amounts above represent the preliminary fair value estimates as of March 31, 2019 and are subject to subsequent adjustment as the Company obtains additional information during the measurement period and finalizes its fair value estimates. The preliminary identifiable intangible asset estimates include customer relationships of $8,500 with a useful life of 11 years, developed technology of $4,200 with a useful life of eight years and backlog of $210 with a useful life of one year . Any subsequent adjustments to these fair value estimates occurring during the measurement period will result in an adjustment to goodwill. The goodwill of $23,111 largely reflects the potential synergies and expansion of the Company's offerings across product lines and markets complementary to the Company's existing products and markets. The goodwill from this acquisition is reported under the Mercury Defense Systems (“MDS”) reporting unit. Since Germane was a limited liability company, the acquisition is treated as an asset purchase for tax purposes. The Company has estimated the tax value of the intangible assets from this transaction and is amortizing the amount over 15 years for tax purposes. As of March 31, 2019 , the Company had $22,402 of goodwill deductible for tax purposes. The Company has not furnished pro forma information relating to Germane because such information is not material to the Company's financial results. The revenues and income before income taxes from Germane included in the Company's consolidated results for the three months ended March 31, 2019 were $12,707 and $1,159 , respectively. The revenues and income before income taxes from Germane included in the Company's consolidated results for the nine months ended March 31, 2019 were $34,756 and $2,065 , respectively. The Germane results include expenses resulting from purchase accounting which include amortization of intangible assets and inventory step-up. T HEMIS C OMPUTER A QUISITION On December 21, 2017, the Company and Thunderbird Merger Sub, Inc., a newly formed, wholly-owned subsidiary of the Company (the “Merger Sub”), entered into a Merger Agreement (the “Merger Agreement”) with Ceres Systems (“Ceres”), the holding company that owned Themis Computer (“Themis”, and together with Ceres, collectively the “Acquired Company”). On February 1, 2018, the Company closed the transaction and the Merger Sub merged with and into Ceres with Ceres continuing as the surviving company and a wholly-owned subsidiary of Mercury (the “Merger”). By operation of the Merger, the Company acquired both Ceres and its wholly-owned subsidiary, Themis. Based in Fremont, California, Themis is a leading designer, manufacturer and integrator of commercial, SWaP-optimized rugged servers, computers and storage systems for U.S. and international markets. Under the terms of the Merger Agreement, the merger consideration (including payments with respect to outstanding stock options) consisted of an all cash purchase price of approximately $180,000 . The merger consideration is subject to post-closing adjustments based on a determination of closing net working capital, transaction expenses and net debt (all as defined in the Merger Agreement). The Company funded the acquisition with borrowings obtained under the Revolver. On July 13, 2018, the Company and former owners of Ceres agreed to post-closing adjustments totaling $700 , which decreased the Company's net purchase price. The following table presents the net purchase price and the fair values of the assets and liabilities of Themis: Amounts Consideration transferred Cash paid at closing $ 187,089 Working capital and net debt adjustment (1,274 ) Less cash acquired (6,810 ) Net purchase price $ 179,005 Fair value of tangible assets acquired and liabilities assumed Cash $ 6,810 Accounts receivable 7,713 Inventory 7,333 Fixed assets 479 Other current and non-current assets 2,896 Accounts payable (3,287 ) Accrued expenses (5,319 ) Other current and non-current liabilities (1,210 ) Deferred tax liability (14,307 ) Fair value of net tangible assets acquired 1,108 Fair value of identifiable intangible assets 71,720 Goodwill 112,987 Fair value of net assets acquired 185,815 Less cash acquired (6,810 ) Net purchase price $ 179,005 On February 1, 2019, the measurement period for Themis expired. The identifiable intangible asset estimates include customer relationships of $52,600 with a useful life of 12.5 years, developed technology of $17,150 with a useful life of 9.5 years and backlog of $1,970 with a useful life of one year . The goodwill of $112,987</t>
  </si>
  <si>
    <t>Fair Value of Financial Instruments</t>
  </si>
  <si>
    <t>Fair Value Disclosures [Abstract]</t>
  </si>
  <si>
    <t>Fair Value of Financial Instruments The following table summarizes the Company’s financial assets and liabilities measured at fair value on a recurring basis at March 31, 2019 : Fair Value Measurements March 31, 2019 Level 1 Level 2 Level 3 Assets: Certificates of deposit $ 31,335 $ — $ 31,335 $ — Total assets measured at fair value $ 31,335 $ — $ 31,335 $ — Liabilities: Interest rate swap $ 2,945 $ — $ 2,945 $ — Total liabilities measured at fair value $ 2,945 $ — $ 2,945 $ —</t>
  </si>
  <si>
    <t>Inventory Disclosure [Abstract]</t>
  </si>
  <si>
    <t>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March 31, 2019 June 30, 2018 Raw materials $ 82,858 $ 61,748 Work in process 36,472 30,841 Finished goods 12,325 15,996 Total $ 131,655 $ 108,585</t>
  </si>
  <si>
    <t>Goodwill</t>
  </si>
  <si>
    <t>Goodwill and Intangible Assets Disclosure [Abstract]</t>
  </si>
  <si>
    <t>Goodwill The following table sets forth the changes in the carrying amount of goodwill by reporting unit for the nine months ended March 31, 2019 : SMP AMS MDS Total Balance at June 30, 2018 $ 119,560 $ 218,147 $ 159,735 $ 497,442 Goodwill adjustment for the Themis acquisition — — 139 139 Goodwill arising from the Germane acquisition — — 23,111 23,111 Goodwill arising from the GECO acquisition 22,823 — — 22,823 Balance at March 31, 2019 $ 142,383 $ 218,147 $ 182,985 $ 543,515 In the nine months ended March 31, 2019 , there were no triggering events, as defined by ASC 350, Intangibles - Goodwill and Other</t>
  </si>
  <si>
    <t>Restructuring</t>
  </si>
  <si>
    <t>Restructuring and Related Activities [Abstract]</t>
  </si>
  <si>
    <t xml:space="preserve">Restructuring The following table presents the detail of activity for the Company’s restructuring plans: Severance &amp; Facilities Total Restructuring liability at June 30, 2018 $ 1,801 $ — $ 1,801 Restructuring and other charges 549 80 629 Cash paid (2,287 ) (24 ) (2,311 ) Reversals(*) — (56 ) (56 ) Restructuring liability at March 31, 2019 $ 63 $ — $ 63 (*) Reversals result from the unused outplacement services and operating costs. During the nine months ended March 31, 2019 , the Company incurred net restructuring and other charges of $573 . The increase was primarily driven by severance costs associated with the recently acquired Germane business. Restructuring and other charges are typically related to acquisitions and organizational redesign programs initiated as part of discrete post-acquisition integration activities. </t>
  </si>
  <si>
    <t>Income Taxes</t>
  </si>
  <si>
    <t>Income Tax Disclosure [Abstract]</t>
  </si>
  <si>
    <t>Income Taxes On December 22, 2017, the Tax Cuts and Jobs Act of 2017 (the “Tax Act”) was enacted by the U.S. government. The Tax Act has impacted the U.S. statutory Federal tax rate that the Company will use going forward, which has been reduced to 21% from 35% . The Tax Act also introduced a modified territorial tax system and a minimum tax on certain foreign earnings for tax years beginning after December 31, 2017. The Company recorded an income tax provision of $5,357 and $2,209 on income from operations before income taxes of $19,466 and $5,905 for the three months ended March 31, 2019 and 2018, respectively. The Company recorded an income tax provision of $12,969 and an income tax benefit of $4,837 on income from operations before income taxes of $46,940 and $25,945 for the nine months ended March 31, 2019 and 2018, respectively. During the three months ended March 31, 2019 and 2018, the Company recognized a discrete tax benefit of $143 and $96 , respectively, related to excess tax benefits on stock-based compensation. The effective tax rate for the three months ended March 31, 2019 and 2018 differed from the Federal statutory rate primarily due to Federal research and development credits, excess tax benefits related to stock compensation, a modified territorial tax system and a minimum tax on certain foreign earnings, and state taxes. During the nine months ended March 31, 2019 and 2018, the Company recognized a discrete tax benefit of $1,858 and $7,675 , respectively, related to excess tax benefits on stock-based compensation. The effective tax rate for the nine months ended March 31, 2019 and 2018 differed from the Federal statutory rate primarily due to Federal research and development credits, excess tax benefits related to stock compensation, a modified territorial tax system and a minimum tax on certain foreign earnings, and state taxes. On August 21, 2018, the Internal Revenue Service ("IRS") provided initial guidance on amendments made to the limitation on executive compensation by the Tax Act. During the three months ended September 30, 2018, the Company recorded an adjustment to its unrecognized tax positions of $1,711</t>
  </si>
  <si>
    <t>Debt</t>
  </si>
  <si>
    <t>Debt Disclosure [Abstract]</t>
  </si>
  <si>
    <t>Debt R EVOLVING C REDIT F ACILITY On September 28, 2018, the Company amended the Revolver to increase and extend the borrowing capacity to a $750,000 , 5 -year revolving credit line, with the maturity extended to September 28, 2023. As of March 31, 2019 , the Company's outstanding balance of unamortized deferred financing costs was $6,049 , which is being amortized to other income (expense), net on a straight line basis over the new term of the Revolver. The Company drew $45,000 and $36,500 from the Revolver to facilitate the acquisitions of Germane and GECO, respectively. As of March 31, 2019, the Company was in compliance with all covenants and conditions under the Revolver and there were outstanding borrowings of $276,500 against the Revolver, resulting in interest expense of $2,473 and $6,928 for the three and nine months ended March 31, 2019 , respectively. There were outstanding letters of credit of $2,300 as of March 31, 2019</t>
  </si>
  <si>
    <t>Employee Benefit Plan Employee Benefit Plan</t>
  </si>
  <si>
    <t>Retirement Benefits [Abstract]</t>
  </si>
  <si>
    <t>Employee Benefit Plan</t>
  </si>
  <si>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March 31, 2019 was a net liability of $6,271 , which is recorded in other non-current liabilities on the Consolidated Balance Sheet. The Company recorded a net loss of $15 and $45 in AOCI during the three and nine months ended March 31, 2019 , respectively. The Company recorded a net gain of $5 and $45 in AOCI during the three and nine months ended March 31, 2018, respectively. The Company recognized net periodic benefit costs of $197 and $599 associated with the Plan for the three and nine months ended March 31, 2019, respectively. The Company recognized net periodic benefit costs of $213 and $620 associated with the Plan for the three and nine months ended March 31, 2018, respectively. The Company's total expected employer contributions to the Plan during fiscal 2019 are $642</t>
  </si>
  <si>
    <t>Stock-Based Compensation</t>
  </si>
  <si>
    <t>Share-based Compensation, Shares Authorized under Stock Option Plans, Exercise Price Range [Line Items]</t>
  </si>
  <si>
    <t>Share-based Compensation, Option and Incentive Plans Policy [Policy Text Block]</t>
  </si>
  <si>
    <t>Stock-Based Compensation S TOCK I NCENTIVE P LANS The Board of Directors approved the Company’s 2018 Stock Incentive Plan (the “2018 Plan”) on July 23, 2018. The 2018 Plan became effective upon the approval of shareholders at the Company’s annual meeting held on October 24, 2018. The aggregate number of shares authorized for issuance under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The shares authorized for issuance under the 2018 Plan will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 There were 3,528 shares available for future grant under the 2018 Plan at March 31, 2019 .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include: (i) the achievement of internal performance targets only, and (ii)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51 and 39 shares issued under the ESPP during the nine months ended March 31, 2019 and 2018, respectively. Shares available for future purchase under the ESPP totaled 169 at March 31, 2019</t>
  </si>
  <si>
    <t>Stock-Based Compensation S TOCK I NCENTIVE P LANS The Board of Directors approved the Company’s 2018 Stock Incentive Plan (the “2018 Plan”) on July 23, 2018. The 2018 Plan became effective upon the approval of shareholders at the Company’s annual meeting held on October 24, 2018. The aggregate number of shares authorized for issuance under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The shares authorized for issuance under the 2018 Plan will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 There were 3,528 shares available for future grant under the 2018 Plan at March 31, 2019 .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include: (i) the achievement of internal performance targets only, and (ii)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51 and 39 shares issued under the ESPP during the nine months ended March 31, 2019 and 2018, respectively. Shares available for future purchase under the ESPP totaled 169 at March 31, 2019 . S TOCK O PTION AND A WARD A CTIVITY The following table summarizes activity of the Company’s stock option plans since June 30, 2018 : Options Outstanding Number of Weighted Average Weighted Average Outstanding at June 30, 2018 4 $ 5.52 3.13 Granted — — Exercised — — Canceled — — Outstanding at March 31, 2019 4 $ 5.52 2.38 The following table summarizes the status of the Company’s non-vested restricted stock awards since June 30, 2018 : Non-vested Restricted Stock Awards Number of Weighted Average Outstanding at June 30, 2018 1,135 $ 27.26 Granted 407 49.89 Vested (439 ) 49.76 Forfeited (55 ) 33.85 Outstanding at March 31, 2019 1,048 $ 39.48 S TOCK - BASED C OMPENSATION E XPENSE The Company recognizes expense for its share-based payment plans in the Consolidated Statements of Operations and Comprehensive Income in accordance with ASC 718, Compensation - Stock Compensation ("ASC 718"). The Company had $317 of capitalized stock-based compensation expense on the Consolidated Balance Sheets for both March 31, 2019 and June 30, 2018.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Income: Three Months Ended March 31, Nine Months Ended March 31, 2019 2018 2019 2018 Cost of revenues $ 188 $ 169 $ 599 $ 364 Selling, general and administrative 4,039 2,929 12,465 11,175 Research and development 646 499 1,772 1,506 Stock-based compensation expense before tax 4,873 3,597 14,836 13,045 Income taxes (1,316 ) (1,187 ) (4,006 ) (4,305 ) Stock-based compensation expense, net of income taxes $ 3,557 $ 2,410 $ 10,830 $ 8,740</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ASC 280, Segment Reporting . The geographic distribution of the Company’s revenues as determined by order origination based on the country in which the Company's legal subsidiary is domiciled is summarized as follows: U.S. Europe Asia Pacific Eliminations Total THREE MONTHS ENDED MARCH 31, 2019 Net revenues to unaffiliated customers $ 158,715 $ 15,280 $ 641 $ — $ 174,636 Inter-geographic revenues 2,984 314 — (3,298 ) — Net revenues $ 161,699 $ 15,594 $ 641 $ (3,298 ) $ 174,636 THREE MONTHS ENDED MARCH 31, 2018 Net revenues to unaffiliated customers $ 105,989 $ 8,611 $ 1,736 $ — $ 116,336 Inter-geographic revenues 1,621 235 — (1,856 ) — Net revenues $ 107,610 $ 8,846 $ 1,736 $ (1,856 ) $ 116,336 NINE MONTHS ENDED MARCH 31, 2019 Net revenues to unaffiliated customers $ 435,733 $ 39,918 $ 2,130 $ — $ 477,781 Inter-geographic revenues 5,434 1,017 — (6,451 ) — Net revenues $ 441,167 $ 40,935 $ 2,130 $ (6,451 ) $ 477,781 NINE MONTHS ENDED MARCH 31, 2018 Net revenues to unaffiliated customers $ 309,391 $ 25,506 $ 5,420 $ — $ 340,317 Inter-geographic revenues 6,537 300 — (6,837 ) — Net revenues $ 315,928 $ 25,806 $ 5,420 $ (6,837 ) $ 340,317 Effective July 1, 2018, the Company adopted the requirements of ASC 606 using the retrospective method. As previously mentioned, such adoption did not have a material impact to the Company's consolidated financial statements. The following tables present disaggregated revenue consistent with the Company's strategy of expanding its technological capabilities and program content. As additional information related to the Company’s products by end user, application and/or product grouping is attained, the categorization of these products can vary over time. When this occurs, the Company reclassifies revenue by end user, application and/or product grouping for prior periods. Such reclassifications typically do not materially change the sizing of, or the underlying trends of results within, each revenue category. The following table below presents the Company's net revenue by end user for the periods presented: Three Months Ended March 31, Nine Months Ended March 31, 2019 2018 2019 2018 Domestic (1) $ 153,634 $ 94,369 $ 427,119 $ 274,016 International/Foreign Military Sales (2) 21,002 21,967 50,662 66,301 Total Net Revenue $ 174,636 $ 116,336 $ 477,781 $ 340,31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below presents the Company's net revenue by end application for the periods presented: Three Months Ended March 31, Nine Months Ended March 31, 2019 2018 2019 2018 Radar (1) $ 40,674 $ 37,262 $ 123,661 $ 118,480 Electronic Warfare (2) 36,569 19,531 86,320 76,950 Other Sensor &amp; Effector (3) 28,364 14,403 63,477 35,144 Total Sensor &amp; Effector 105,607 71,196 273,458 230,574 C4I (4) 46,217 26,593 137,717 52,981 Other (5) 22,812 18,547 66,606 56,762 Total Net Revenue $ 174,636 $ 116,336 $ 477,781 $ 340,317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below presents the Company's net revenue by product grouping for the periods presented: Three Months Ended March 31, Nine Months Ended March 31, 2019 2018 2019 2018 Components (1) $ 52,372 $ 30,022 $ 133,686 $ 102,742 Modules and Sub-assemblies (2) 36,153 42,121 130,142 131,581 Integrated Subsystems (3) 86,111 44,193 213,953 105,994 Total Net Revenue $ 174,636 $ 116,336 $ 477,781 $ 340,317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long-lived assets is summarized as follows: U.S. Europe Asia Pacific Eliminations Total March 31, 2019 $ 51,083 $ 4,760 $ 14 $ — $ 55,857 June 30, 2018 $ 47,997 $ 2,974 $ 9 $ — $ 50,980 Identifiable long-lived assets exclude goodwill and intangible assets. Customers comprising 10% or more of the Company’s revenues for the periods shown below are as follows: Three Months Ended March 31, Nine Months Ended March 31, 2019 2018 2019 2018 Lockheed Martin Corporation 24 % 17 % 16 % 19 % Raytheon Company 19 % 21 % 21 % 19 % Northrop Grumman Corporation * * * 10 % 43 % 38 % 37 % 48 % * Indicates that the amount is less than 10% of the Company’s revenues for the respective period.</t>
  </si>
  <si>
    <t>Commitments and Contingencies</t>
  </si>
  <si>
    <t>Commitments and Contingencies Disclosure [Abstract]</t>
  </si>
  <si>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March 31, 2019 , the Company has entered into non-cancelable purchase commitments for certain inventory components and services used in its normal operations. The purchase commitments covered by these agreements are for less than one year and aggregate to $76,328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t>
  </si>
  <si>
    <t>Subsequent Events</t>
  </si>
  <si>
    <t>Subsequent Events [Abstract]</t>
  </si>
  <si>
    <t>Subsequent Events The Company has evaluated subsequent events from the date of the Consolidated Balance Sheet through the date the consolidated financial statements were issued. On April 18, 2019, the Company acquired The Athena Group, Inc. ("Athena") and Syntonic Microwave LLC ("Syntonic") for a combined total purchase price of $46,000</t>
  </si>
  <si>
    <t>Summary of Significant Accounting Policies (Policies)</t>
  </si>
  <si>
    <t>Revenue Recognition, Deferred Revenue [Policy Text Block]</t>
  </si>
  <si>
    <t>R EVENUE R ECOGNITION The Company recognizes revenue in accordance with ASC 606, Revenue from Contracts with Customers , (“ASC 606”), which was adopted on July 1, 2018, using the retrospective method. Revenue is recognized in accordance with the five step model set forth by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The adoption of ASC 606 did not have a material impact to the amount or timing of revenue recognition related to the Company's legacy accounting methods for contracts including ship and bill, multiple-deliverable, and contract accounting. Such adoption did not have a material impact, individually or in the aggregate, to any amounts in the Company's Consolidated Balance Sheets, Consolidated Statements of Operations and Comprehensive Income, Consolidated Statements of Shareholders’ Equity or Consolidated Statements of Cash Flows. Refer to Note L for disaggregation of revenue for the perio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deci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i.e., if a good or service is separately identifiable from other items in the contract and if a customer can benefit from it on its own or with other resources that are readily available to the customer.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4% and 76% of revenues for the three and nine months ended March 31, 2019, respectively. Contracts with distinct performance obligations recognized at a point in time, with or without an allocation of the transaction price, totaled 77% and 78% of revenues for the three and nine months ended March 31, 2018,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elected to use a practical expedient permitted by ASC 606 whereby revenue is recognized in the amount for which the Company has a right to invoice the customer based on the control transferred to the customer. For all types of contracts, the Company recognizes anticipated contract losses as soon as they become known and estimable. Accounting for long-term contracts requires significant judgment relative to estimating total contract revenues and costs, including assumptions relative to the length of time to complete the contract, the nature and complexity of the work to be performed, anticipated increases in wages and prices as well as availability for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26% and 24% of total revenues for the three and nine months ended March 31, 2019, respectively. Total revenue recognized under long-term contracts over time was 23% and 22% of total revenues for the three and nine months ended March 31, 2018, respectively. The Company generally does not provide its customers with rights of product return other than those related to assurance warranty provisions that permit repair or replacement of defective goods over a period of 12-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t>
  </si>
  <si>
    <t>Basis of Presentation</t>
  </si>
  <si>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8 which are contained in the Company’s Annual Report on Form 10-K filed with the Securities and Exchange Commission (“SEC”) on August 16, 2018. The results for the three and nine months ended March 31, 2019 are not necessarily indicative of the results to be expected for the full fiscal year.</t>
  </si>
  <si>
    <t>Use of Estimates</t>
  </si>
  <si>
    <t>U SE OF E STIMATES</t>
  </si>
  <si>
    <t>Business Combinations</t>
  </si>
  <si>
    <t>B USINESS C OMBINATIONS The Company utilizes the acquisition method of accounting under ASC 805, Business Combinations</t>
  </si>
  <si>
    <t>Foreign Currency</t>
  </si>
  <si>
    <t>F OREIGN C URRENCY</t>
  </si>
  <si>
    <t>Revenue Recognition</t>
  </si>
  <si>
    <t>R EVENUE R ECOGNITION The Company recognizes revenue in accordance with ASC 606, Revenue from Contracts with Customers , (“ASC 606”), which was adopted on July 1, 2018, using the retrospective method. Revenue is recognized in accordance with the five step model set forth by ASC 606, which involves identification of the contract(s), identification of performance obligations in the contract, determination of the transaction price, allocation of the transaction price to the previously identified performance obligations, and revenue recognition as the performance obligations are satisfied. The adoption of ASC 606 did not have a material impact to the amount or timing of revenue recognition related to the Company's legacy accounting methods for contracts including ship and bill, multiple-deliverable, and contract accounting. Such adoption did not have a material impact, individually or in the aggregate, to any amounts in the Company's Consolidated Balance Sheets, Consolidated Statements of Operations and Comprehensive Income, Consolidated Statements of Shareholders’ Equity or Consolidated Statements of Cash Flows. Refer to Note L for disaggregation of revenue for the period. During step one of the five step model, the Company considers whether contracts should be combined or segmen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also is involved in determining whether a single contract or group of contracts may be segmented based on how the arrangement and the related performance criteria were negotiated. The decision to combine a group of contracts or segment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 is a leading provider of secure sensor and safety-critical mission processing subsystems.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i.e., if a good or service is separately identifiable from other items in the contract and if a customer can benefit from it on its own or with other resources that are readily available to the customer.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Once the Company identifies the performance obligations, the Company then determines the transaction price, which includes estimating the amount of variable consideration to be included in the transaction price, if any. Variable consideration typically arises due to volume discounts, or other provisions that can either decrease or increase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 determination of the estimates for variable consideration require judgment, and are based on past history with similar contracts and anticipated performance. Further, variable consideration is only included in the determination of the transaction price if it is probable that a significant reversal in the amount of revenue recognized will not occur. There are no constraints on the variable consideration recorded. For contracts with multiple performance obligations, the transaction price is allocated to each performance obligation using the standalone selling price of each distinct good or service in the contract. Standalone selling prices of the Company’s goods and services are generally not directly observable. Accordingly, the primary method used to estimate standalone selling price is the expected cost plus a margin approach, under which the Company forecasts the expected costs of satisfying a performance obligation and then adds an appropriate margin for that distinct good or service. The objective of the expected cost plus a margin approach is to determine the price at which the Company would transact if the product or service were sold by the Company on a standalone basis. The Company's determination of the expected cost plus a margin approach involves the consideration of several factors based on the specific facts and circumstances of each contract. Specifically, the Company considers the cost to produce the deliverable, the anticipated margin on that deliverable, the selling price and profit margin for similar parts, the Company’s ongoing pricing strategy and policies, often based on the price list established and updated by management on a regular basis, the value of any enhancements that have been built into the deliverable and the characteristics of the varying markets in which the deliverable is sold. The Company analyzes the standalone selling prices used in its allocation of transaction price on contracts at least annually. Standalone selling prices will be analyzed on a more frequent basis if a significant change in the Company’s business necessitates a more frequent analysis or if the Company experiences significant variances in its selling prices.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4% and 76% of revenues for the three and nine months ended March 31, 2019, respectively. Contracts with distinct performance obligations recognized at a point in time, with or without an allocation of the transaction price, totaled 77% and 78% of revenues for the three and nine months ended March 31, 2018, respectively. Revenue is recognized at a point in time for these products and services (versus over time recognition) due to the following: (i) customers are only able to consume the benefits provided by the Company upon completion of the product or service; (ii) customers do not control the product or service prior to completion; and (iii) the Company does not have an enforceable right to payment at all times for performance completed to date. Accordingly, there is little judgment in determining when control of the good or service transfers to the customer, and revenue is generally recognized upon shipment (for goods) or completion (for services). The Company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Revenue is recognized over time, due to the fact that: (i) the Company’s performance creates or enhances an asset that the customer controls as the asset is created or enhanced; and (ii) the Company’s performance creates an asset with no alternative use to the Company and the Company has an enforceable right to payment for performance completed to date.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leverages the input method, using a cost-to-cost measure of progress. The Company believes that this method represents the most faithful depiction of the Company’s performance because it directly measures value transferred to the customer. Contract estimates and estimates of any variable consideration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The Company bears the risk of changes in estimates to complete on a fixed-price contract which may cause profit levels to vary from period to period. For cost reimburse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elected to use a practical expedient permitted by ASC 606 whereby revenue is recognized in the amount for which the Company has a right to invoice the customer based on the control transferred to the customer. For all types of contracts, the Company recognizes anticipated contract losses as soon as they become known and estimable. Accounting for long-term contracts requires significant judgment relative to estimating total contract revenues and costs, including assumptions relative to the length of time to complete the contract, the nature and complexity of the work to be performed, anticipated increases in wages and prices as well as availability for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otal revenue recognized under long-term contracts over time was 26% and 24% of total revenues for the three and nine months ended March 31, 2019, respectively. Total revenue recognized under long-term contracts over time was 23% and 22% of total revenues for the three and nine months ended March 31, 2018, respectively. The Company generally does not provide its customers with rights of product return other than those related to assurance warranty provisions that permit repair or replacement of defective goods over a period of 12-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On long-term contracts, the portion of the payments retained by the customer is not considered a significant financing component because most contracts have a duration of less than one year and payment is received as progress is made.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A CCOUNTS R ECEIVABLE Accounts receivable, net, represents amounts that have been billed and are currently due from customers. The Company maintains an allowance for doubtful account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STS TO O BTAIN AND F ULFILL A C ONTRACT The Company has elected to use a practical expedient available under ASC 606 whereby sales commissions are expensed as incurred for contracts where the amortization period would have been one year or less. The Company has not deferred sales commissions for contracts where the amortization period is greater than one year because such amounts that would qualify for deferral are not significant. The Company has elected to treat shipping and handling activities performed after the customer has obtained control of the related goods as a fulfillment cost. Such costs are accrued for in conjunction with the recording of revenue for the goods and are classified as cost of revenues.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55,941 and $39,774 as of March 31, 2019 and June 30, 2018, respectively. The contract asset balance increased due to growth in revenue recognized under long-term contracts over time during the nine months ended March 31, 2019. The contract liability balances were $11,572 and $13,425 as of March 31, 2019 and June 30, 2018, respectively. These balances remained consistent period over period. Revenue recognized for the three and nine month period ended March 31, 2019 that was included in the contract liability balance at June 30, 2018 was $1,173 and $10,156 , respectively. R EMAINING P ERFORMANCE O BLIGATIONS The Company has elected to use a practical expedient available under ASC 606 whereby contracts with original expected durations of one year or less are excluded from the remaining performance obligations, while these contracts are included within backlog. The Company includes in its computation of remaining performance obligations customer orders for which it has accepted signed sales orders. The definition of remaining performance obligations excludes those contracts that provide the customer with the right to cancel or terminate the order with no substantial penalty, even if the Company’s historical experience indicates the likelihood of cancellation or termination is remote. As of March 31, 2019, the aggregate amount of the transaction price allocated to remaining performance obligations was $161,976 . The Company expects to recognize approximately 58%</t>
  </si>
  <si>
    <t>Weighted-Average Shares</t>
  </si>
  <si>
    <t>W EIGHTED -A VERAGE S HARES Weighted-average shares were calculated as follows: Three Months Ended March 31, Nine Months Ended March 31, 2019 2018 2019 2018 Basic weighted-average shares outstanding 47,258 46,844 47,164 46,685 Effect of dilutive equity instruments 700 688 619 788 Diluted weighted-average shares outstanding 47,958 47,532 47,783 47,473 Equity instruments to purchase 11 and 244 shares of common stock were not included in the calculation of diluted net earnings per share for the three and nine months ended March 31, 2019 , respectively, because the equity instruments were anti-dilutive. Equity instruments to purchase 33 and 302</t>
  </si>
  <si>
    <t>Summary of Significant Accounting Policies Accounts Receivable (Policies)</t>
  </si>
  <si>
    <t>Receivables [Abstract]</t>
  </si>
  <si>
    <t>Basis of Accounting [Text Block]</t>
  </si>
  <si>
    <t xml:space="preserve">A CCOUNTS R ECEIVABLE </t>
  </si>
  <si>
    <t>Derivatives (Policies)</t>
  </si>
  <si>
    <t>Derivative [Line Items]</t>
  </si>
  <si>
    <t>Derivative Instruments and Hedging Activities Disclosure [Text Block]</t>
  </si>
  <si>
    <t>D ERIVATIVES</t>
  </si>
  <si>
    <t>Summary of Significant Accounting Policies (Tables)</t>
  </si>
  <si>
    <t>Basic and Diluted Weighted Average Shares Outstanding</t>
  </si>
  <si>
    <t>Weighted-average shares were calculated as follows: Three Months Ended March 31, Nine Months Ended March 31, 2019 2018 2019 2018 Basic weighted-average shares outstanding 47,258 46,844 47,164 46,685 Effect of dilutive equity instruments 700 688 619 788 Diluted weighted-average shares outstanding 47,958 47,532 47,783 47,473</t>
  </si>
  <si>
    <t>Acquisitions (Tables)</t>
  </si>
  <si>
    <t>Schedule of the Net Purchase Price and Fair Values of Assets and Liabilities Acquired</t>
  </si>
  <si>
    <t>The following table presents the net purchase price and the fair values of the assets and liabilities of Germane on a preliminary basis: Amounts Consideration transferred Cash paid at closing $ 47,166 Working capital and net debt adjustment (1,244 ) Less cash acquired (193 ) Net purchase price $ 45,729 Estimated fair value of tangible assets acquired and liabilities assumed Cash $ 193 Accounts receivable 4,277 Inventory 8,575 Fixed assets 867 Other current and non-current assets 596 Accounts payable (3,146 ) Accrued expenses (1,229 ) Other current and non-current liabilities (232 ) Estimated fair value of net tangible assets acquired 9,901 Estimated fair value of identifiable intangible assets 12,910 Estimated goodwill 23,111 Estimated fair value of net assets acquired 45,922 Less cash acquired (193 ) Net purchase price $ 45,729 Amounts Consideration transferred Cash paid at closing $ 36,500 Net purchase price $ 36,500 Estimated fair value of tangible assets acquired and liabilities assumed Accounts receivable $ 1,320 Inventory 1,454 Fixed assets 459 Accounts payable (217 ) Accrued expenses (239 ) Estimated fair value of net tangible assets acquired 2,777 Estimated fair value of identifiable intangible assets 10,900 Estimated goodwill 22,823 Estimated fair value of net assets acquired 36,500 Net purchase price $ 36,500 Amounts Consideration transferred Cash paid at closing $ 187,089 Working capital and net debt adjustment (1,274 ) Less cash acquired (6,810 ) Net purchase price $ 179,005 Fair value of tangible assets acquired and liabilities assumed Cash $ 6,810 Accounts receivable 7,713 Inventory 7,333 Fixed assets 479 Other current and non-current assets 2,896 Accounts payable (3,287 ) Accrued expenses (5,319 ) Other current and non-current liabilities (1,210 ) Deferred tax liability (14,307 ) Fair value of net tangible assets acquired 1,108 Fair value of identifiable intangible assets 71,720 Goodwill 112,987 Fair value of net assets acquired 185,815 Less cash acquired (6,810 ) Net purchase price $ 179,005</t>
  </si>
  <si>
    <t>Fair Value of Financial Instruments (Tables)</t>
  </si>
  <si>
    <t>Summary of Financial Assets Measured at Fair Value</t>
  </si>
  <si>
    <t>The following table summarizes the Company’s financial assets and liabilities measured at fair value on a recurring basis at March 31, 2019 : Fair Value Measurements March 31, 2019 Level 1 Level 2 Level 3 Assets: Certificates of deposit $ 31,335 $ — $ 31,335 $ — Total assets measured at fair value $ 31,335 $ — $ 31,335 $ — Liabilities: Interest rate swap $ 2,945 $ — $ 2,945 $ — Total liabilities measured at fair value $ 2,945 $ — $ 2,945 $ —</t>
  </si>
  <si>
    <t>Inventory (Tables)</t>
  </si>
  <si>
    <t>Inventory was comprised of the following: March 31, 2019 June 30, 2018 Raw materials $ 82,858 $ 61,748 Work in process 36,472 30,841 Finished goods 12,325 15,996 Total $ 131,655 $ 108,585</t>
  </si>
  <si>
    <t>Goodwill (Tables)</t>
  </si>
  <si>
    <t>Changes in Carrying Amount of Goodwill</t>
  </si>
  <si>
    <t>The following table sets forth the changes in the carrying amount of goodwill by reporting unit for the nine months ended March 31, 2019 : SMP AMS MDS Total Balance at June 30, 2018 $ 119,560 $ 218,147 $ 159,735 $ 497,442 Goodwill adjustment for the Themis acquisition — — 139 139 Goodwill arising from the Germane acquisition — — 23,111 23,111 Goodwill arising from the GECO acquisition 22,823 — — 22,823 Balance at March 31, 2019 $ 142,383 $ 218,147 $ 182,985 $ 543,515</t>
  </si>
  <si>
    <t>Restructuring (Tables)</t>
  </si>
  <si>
    <t>Expenses by Reportable Segment for Restructuring Plans</t>
  </si>
  <si>
    <t>The following table presents the detail of activity for the Company’s restructuring plans: Severance &amp; Facilities Total Restructuring liability at June 30, 2018 $ 1,801 $ — $ 1,801 Restructuring and other charges 549 80 629 Cash paid (2,287 ) (24 ) (2,311 ) Reversals(*) — (56 ) (56 ) Restructuring liability at March 31, 2019 $ 63 $ — $ 63</t>
  </si>
  <si>
    <t>Stock-Based Compensation (Tables)</t>
  </si>
  <si>
    <t>Disclosure of Compensation Related Costs, Share-based Payments [Abstract]</t>
  </si>
  <si>
    <t>Summary of Stock Option Plans</t>
  </si>
  <si>
    <t>The following table summarizes activity of the Company’s stock option plans since June 30, 2018 : Options Outstanding Number of Weighted Average Weighted Average Outstanding at June 30, 2018 4 $ 5.52 3.13 Granted — — Exercised — — Canceled — — Outstanding at March 31, 2019 4 $ 5.52 2.38</t>
  </si>
  <si>
    <t>Summary of Nonvested Restricted Stock</t>
  </si>
  <si>
    <t>The following table summarizes the status of the Company’s non-vested restricted stock awards since June 30, 2018 : Non-vested Restricted Stock Awards Number of Weighted Average Outstanding at June 30, 2018 1,135 $ 27.26 Granted 407 49.89 Vested (439 ) 49.76 Forfeited (55 ) 33.85 Outstanding at March 31, 2019 1,048 $ 39.48</t>
  </si>
  <si>
    <t>Stock Based Compensation Expenses</t>
  </si>
  <si>
    <t>The following table presents share-based compensation expenses included in the Company’s Consolidated Statements of Operations and Comprehensive Income: Three Months Ended March 31, Nine Months Ended March 31, 2019 2018 2019 2018 Cost of revenues $ 188 $ 169 $ 599 $ 364 Selling, general and administrative 4,039 2,929 12,465 11,175 Research and development 646 499 1,772 1,506 Stock-based compensation expense before tax 4,873 3,597 14,836 13,045 Income taxes (1,316 ) (1,187 ) (4,006 ) (4,305 ) Stock-based compensation expense, net of income taxes $ 3,557 $ 2,410 $ 10,830 $ 8,740</t>
  </si>
  <si>
    <t>Operating Segment, Geographic Information and Significant Customers (Tables)</t>
  </si>
  <si>
    <t>Geographic Distribution of Revenues and Long Lived Assets from Continuing Operations</t>
  </si>
  <si>
    <t>The following table below presents the Company's net revenue by end user for the periods presented: Three Months Ended March 31, Nine Months Ended March 31, 2019 2018 2019 2018 Domestic (1) $ 153,634 $ 94,369 $ 427,119 $ 274,016 International/Foreign Military Sales (2) 21,002 21,967 50,662 66,301 Total Net Revenue $ 174,636 $ 116,336 $ 477,781 $ 340,317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below presents the Company's net revenue by end application for the periods presented: Three Months Ended March 31, Nine Months Ended March 31, 2019 2018 2019 2018 Radar (1) $ 40,674 $ 37,262 $ 123,661 $ 118,480 Electronic Warfare (2) 36,569 19,531 86,320 76,950 Other Sensor &amp; Effector (3) 28,364 14,403 63,477 35,144 Total Sensor &amp; Effector 105,607 71,196 273,458 230,574 C4I (4) 46,217 26,593 137,717 52,981 Other (5) 22,812 18,547 66,606 56,762 Total Net Revenue $ 174,636 $ 116,336 $ 477,781 $ 340,317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below presents the Company's net revenue by product grouping for the periods presented: Three Months Ended March 31, Nine Months Ended March 31, 2019 2018 2019 2018 Components (1) $ 52,372 $ 30,022 $ 133,686 $ 102,742 Modules and Sub-assemblies (2) 36,153 42,121 130,142 131,581 Integrated Subsystems (3) 86,111 44,193 213,953 105,994 Total Net Revenue $ 174,636 $ 116,336 $ 477,781 $ 340,317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long-lived assets is summarized as follows: U.S. Europe Asia Pacific Eliminations Total March 31, 2019 $ 51,083 $ 4,760 $ 14 $ — $ 55,857 June 30, 2018 $ 47,997 $ 2,974 $ 9 $ — $ 50,980 U.S. Europe Asia Pacific Eliminations Total THREE MONTHS ENDED MARCH 31, 2019 Net revenues to unaffiliated customers $ 158,715 $ 15,280 $ 641 $ — $ 174,636 Inter-geographic revenues 2,984 314 — (3,298 ) — Net revenues $ 161,699 $ 15,594 $ 641 $ (3,298 ) $ 174,636 THREE MONTHS ENDED MARCH 31, 2018 Net revenues to unaffiliated customers $ 105,989 $ 8,611 $ 1,736 $ — $ 116,336 Inter-geographic revenues 1,621 235 — (1,856 ) — Net revenues $ 107,610 $ 8,846 $ 1,736 $ (1,856 ) $ 116,336 NINE MONTHS ENDED MARCH 31, 2019 Net revenues to unaffiliated customers $ 435,733 $ 39,918 $ 2,130 $ — $ 477,781 Inter-geographic revenues 5,434 1,017 — (6,451 ) — Net revenues $ 441,167 $ 40,935 $ 2,130 $ (6,451 ) $ 477,781 NINE MONTHS ENDED MARCH 31, 2018 Net revenues to unaffiliated customers $ 309,391 $ 25,506 $ 5,420 $ — $ 340,317 Inter-geographic revenues 6,537 300 — (6,837 ) — Net revenues $ 315,928 $ 25,806 $ 5,420 $ (6,837 ) $ 340,317</t>
  </si>
  <si>
    <t>Customers Comprising Ten Percent or More Revenues</t>
  </si>
  <si>
    <t>Customers comprising 10% or more of the Company’s revenues for the periods shown below are as follows: Three Months Ended March 31, Nine Months Ended March 31, 2019 2018 2019 2018 Lockheed Martin Corporation 24 % 17 % 16 % 19 % Raytheon Company 19 % 21 % 21 % 19 % Northrop Grumman Corporation * * * 10 % 43 % 38 % 37 % 48 % *</t>
  </si>
  <si>
    <t>Schedules of Concentration of Risk, by Risk Factor</t>
  </si>
  <si>
    <t>rograms comprising 10% or more of the Company’s revenues for the three and nine months ended March 31, 2019 and 2018.</t>
  </si>
  <si>
    <t>Description of Business (Details)</t>
  </si>
  <si>
    <t>Mar. 31, 2019programcontractor</t>
  </si>
  <si>
    <t>Number of programs using products and services | program</t>
  </si>
  <si>
    <t>Number of defense prime contractors using products and services | contractor</t>
  </si>
  <si>
    <t>Summary of Significant Accounting Policies - Additional Information (Detail) - USD ($)</t>
  </si>
  <si>
    <t>Significant Accounting Policies [Line Items]</t>
  </si>
  <si>
    <t>Percentage of revenue recognized</t>
  </si>
  <si>
    <t>58.00%</t>
  </si>
  <si>
    <t>Contract asset balance</t>
  </si>
  <si>
    <t>Contract liability balance</t>
  </si>
  <si>
    <t>Revenue recognized in the contract liability balance</t>
  </si>
  <si>
    <t>Factored accounts receivable</t>
  </si>
  <si>
    <t>Transferred over Time</t>
  </si>
  <si>
    <t>26.00%</t>
  </si>
  <si>
    <t>23.00%</t>
  </si>
  <si>
    <t>24.00%</t>
  </si>
  <si>
    <t>22.00%</t>
  </si>
  <si>
    <t>Ship and bill</t>
  </si>
  <si>
    <t>74.00%</t>
  </si>
  <si>
    <t>77.00%</t>
  </si>
  <si>
    <t>76.00%</t>
  </si>
  <si>
    <t>78.00%</t>
  </si>
  <si>
    <t>Summary of Significant Accounting Policies -Basic and Diluted Weighted Average Shares Outstanding (Detail) - shares shares in Thousands</t>
  </si>
  <si>
    <t>Earnings Per Share [Abstract]</t>
  </si>
  <si>
    <t>Basic weighted-average shares outstanding (in shares)</t>
  </si>
  <si>
    <t>Effect of dilutive equity instruments (in shares)</t>
  </si>
  <si>
    <t>Diluted weighted-average shares outstanding (in shares)</t>
  </si>
  <si>
    <t>Antidilutive securities excluded from computation of earnings per share (in shares)</t>
  </si>
  <si>
    <t>GECO Avionics, LLC [Disclosure] Acquisition (Details) - USD ($) $ in Thousands</t>
  </si>
  <si>
    <t>Jan. 29, 2019</t>
  </si>
  <si>
    <t>Jul. 31, 2018</t>
  </si>
  <si>
    <t>Jan. 31, 2019</t>
  </si>
  <si>
    <t>Business Acquisition [Line Items]</t>
  </si>
  <si>
    <t>GECO Avionics, LLC</t>
  </si>
  <si>
    <t>Payments to Acquire Businesses, Gross</t>
  </si>
  <si>
    <t>Business Acquisition, Goodwill, Expected Tax Deductible Amount</t>
  </si>
  <si>
    <t>Business Combination, Pro Forma Information, Revenue of Acquiree since Acquisition Date, Actual</t>
  </si>
  <si>
    <t>Business Combination, Pro Forma Information, Earnings or Loss of Acquiree since Acquisition Date, Actual</t>
  </si>
  <si>
    <t>Germane Systems</t>
  </si>
  <si>
    <t>Customer Relationships [Member] | GECO Avionics, LLC</t>
  </si>
  <si>
    <t>Acquired Finite-lived Intangible Assets, Weighted Average Useful Life</t>
  </si>
  <si>
    <t>11 years</t>
  </si>
  <si>
    <t>Finite-lived Intangible Assets Acquired</t>
  </si>
  <si>
    <t>Customer Relationships [Member] | Germane Systems</t>
  </si>
  <si>
    <t>Developed Technology Rights [Member] | GECO Avionics, LLC</t>
  </si>
  <si>
    <t>10 years</t>
  </si>
  <si>
    <t>Developed Technology Rights [Member] | Germane Systems</t>
  </si>
  <si>
    <t>8 years</t>
  </si>
  <si>
    <t>Order or Production Backlog [Member] | GECO Avionics, LLC</t>
  </si>
  <si>
    <t>2 years</t>
  </si>
  <si>
    <t>Order or Production Backlog [Member] | Germane Systems</t>
  </si>
  <si>
    <t>1 year</t>
  </si>
  <si>
    <t>Acquisitions - Narrative (Details) - USD ($) $ in Thousands</t>
  </si>
  <si>
    <t>Feb. 01, 2018</t>
  </si>
  <si>
    <t>Jul. 18, 2018</t>
  </si>
  <si>
    <t>Tax deductible goodwill</t>
  </si>
  <si>
    <t>Revenue of acquiree since acquisition date</t>
  </si>
  <si>
    <t>Net income (loss) of acquiree since acquisition date</t>
  </si>
  <si>
    <t>Estimated fair value of assets acquired</t>
  </si>
  <si>
    <t>GECO Avionics, LLC | Customer Relationships</t>
  </si>
  <si>
    <t>Finite-lived intangible assets acquired</t>
  </si>
  <si>
    <t>Useful life of acquired assets</t>
  </si>
  <si>
    <t>GECO Avionics, LLC | Developed Technology Rights</t>
  </si>
  <si>
    <t>GECO Avionics, LLC | Backlog</t>
  </si>
  <si>
    <t>Total purchase price</t>
  </si>
  <si>
    <t>Acquired goodwill, amortization period</t>
  </si>
  <si>
    <t>15 years</t>
  </si>
  <si>
    <t>Germane Systems | Customer Relationships</t>
  </si>
  <si>
    <t>Germane Systems | Developed Technology Rights</t>
  </si>
  <si>
    <t>Germane Systems | Backlog</t>
  </si>
  <si>
    <t>Themis Computer Acquisition</t>
  </si>
  <si>
    <t>Themis Computer Acquisition | Acquisition-related Costs</t>
  </si>
  <si>
    <t>Themis Computer Acquisition | Customer Relationships</t>
  </si>
  <si>
    <t>12 years 6 months</t>
  </si>
  <si>
    <t>Themis Computer Acquisition | Developed Technology Rights</t>
  </si>
  <si>
    <t>9 years 6 months</t>
  </si>
  <si>
    <t>Themis Computer Acquisition | Backlog</t>
  </si>
  <si>
    <t>Acquisitions - Net Purchase Price and Fair Values of Assets and Liabilities Acquired (Details) - USD ($) $ in Thousands</t>
  </si>
  <si>
    <t>Consideration transferred</t>
  </si>
  <si>
    <t>Net purchase price</t>
  </si>
  <si>
    <t>Estimated fair value of tangible assets acquired and liabilities assumed</t>
  </si>
  <si>
    <t>Cash paid at closing</t>
  </si>
  <si>
    <t>Working capital adjustment</t>
  </si>
  <si>
    <t>Cash Acquired from Acquisition</t>
  </si>
  <si>
    <t>Cash</t>
  </si>
  <si>
    <t>Accounts receivable and cost in excess of billings</t>
  </si>
  <si>
    <t>Fixed assets</t>
  </si>
  <si>
    <t>Other current and non-current assets</t>
  </si>
  <si>
    <t>Other current and non-current liabilities</t>
  </si>
  <si>
    <t>Fair value of net tangible assets acquired</t>
  </si>
  <si>
    <t>Fair value of identifiable intangible assets</t>
  </si>
  <si>
    <t>Deferred tax liabilities</t>
  </si>
  <si>
    <t>Fair Value of Financial Instruments - Summary of Financial Assets Measured at Fair Value on Recurring Basis (Detail) - Fair Value - Fair Value, Measurements, Recurring $ in Thousands</t>
  </si>
  <si>
    <t>Mar. 31, 2019USD ($)</t>
  </si>
  <si>
    <t>Assets:</t>
  </si>
  <si>
    <t>Liabilities, Fair Value Disclosure, Recurring</t>
  </si>
  <si>
    <t>Certificates of deposit</t>
  </si>
  <si>
    <t>Fair value measurement disclosure</t>
  </si>
  <si>
    <t>Level 1</t>
  </si>
  <si>
    <t>Level 1 | Certificates of deposit</t>
  </si>
  <si>
    <t>Level 2</t>
  </si>
  <si>
    <t>Level 2 | Certificates of deposit</t>
  </si>
  <si>
    <t>Level 3</t>
  </si>
  <si>
    <t>Level 3 | Certificates of deposit</t>
  </si>
  <si>
    <t>Inventory (Detail) - USD ($) $ in Thousands</t>
  </si>
  <si>
    <t>Raw materials</t>
  </si>
  <si>
    <t>Work in process</t>
  </si>
  <si>
    <t>Finished goods</t>
  </si>
  <si>
    <t>Changes in Carrying Amount of Goodwill (Detail) - USD ($) $ in Thousands</t>
  </si>
  <si>
    <t>6 Months Ended</t>
  </si>
  <si>
    <t>Dec. 31, 2018</t>
  </si>
  <si>
    <t>Goodwill [Roll Forward]</t>
  </si>
  <si>
    <t>Beginning Balance</t>
  </si>
  <si>
    <t>Ending Balance</t>
  </si>
  <si>
    <t>SMP</t>
  </si>
  <si>
    <t>AMS</t>
  </si>
  <si>
    <t>MDS</t>
  </si>
  <si>
    <t>Themis</t>
  </si>
  <si>
    <t>Goodwill arising from acquisitions</t>
  </si>
  <si>
    <t>Themis | SMP</t>
  </si>
  <si>
    <t>Themis | AMS</t>
  </si>
  <si>
    <t>Themis | MDS</t>
  </si>
  <si>
    <t>Germane Systems | SMP</t>
  </si>
  <si>
    <t>Germane Systems | AMS</t>
  </si>
  <si>
    <t>Germane Systems | MDS</t>
  </si>
  <si>
    <t>GECO Avionics, LLC | SMP</t>
  </si>
  <si>
    <t>GECO Avionics, LLC | AMS</t>
  </si>
  <si>
    <t>GECO Avionics, LLC | MDS</t>
  </si>
  <si>
    <t>Restructuring - Expenses by Reportable Segment for Restructuring Plans (Detail) $ in Thousands</t>
  </si>
  <si>
    <t>Restructuring Reserve [Roll Forward]</t>
  </si>
  <si>
    <t>Restructuring liability at June 30, 2018</t>
  </si>
  <si>
    <t>Cash paid</t>
  </si>
  <si>
    <t>Reversals</t>
  </si>
  <si>
    <t>Restructuring liability at March 31, 2019</t>
  </si>
  <si>
    <t>Severance &amp; Related</t>
  </si>
  <si>
    <t>Facilities &amp; Other</t>
  </si>
  <si>
    <t>Restructuring - Additional Information (Detail) - USD ($) $ in Thousands</t>
  </si>
  <si>
    <t>Other Income and Expenses [Abstract]</t>
  </si>
  <si>
    <t>Restructuring expenses</t>
  </si>
  <si>
    <t>Income Taxes - Additional Information (Detail) - USD ($) $ in Thousands</t>
  </si>
  <si>
    <t>Income tax (benefit) expense</t>
  </si>
  <si>
    <t>(Loss) income from operations before income taxes</t>
  </si>
  <si>
    <t>Excess tax benefits on stock-based compensation</t>
  </si>
  <si>
    <t>Deferred tax assets, effect of Tax Cuts and Jobs Act, tax expense (benefit)</t>
  </si>
  <si>
    <t>Debt - Additional Information (Detail) - USD ($)</t>
  </si>
  <si>
    <t>Sep. 28, 2018</t>
  </si>
  <si>
    <t>Debt Instrument [Line Items]</t>
  </si>
  <si>
    <t>Amount of outstanding letter of credit</t>
  </si>
  <si>
    <t>Revolving Credit Facility</t>
  </si>
  <si>
    <t>Maximum borrowing capacity</t>
  </si>
  <si>
    <t>Term of revolving credit facility</t>
  </si>
  <si>
    <t>5 years</t>
  </si>
  <si>
    <t>Term Loan</t>
  </si>
  <si>
    <t>Debt issuance costs</t>
  </si>
  <si>
    <t>Germane Systems | Revolving Credit Facility</t>
  </si>
  <si>
    <t>Proceeds from lines of credit</t>
  </si>
  <si>
    <t>GECO Avionics, LLC | Revolving Credit Facility</t>
  </si>
  <si>
    <t>Employee Benefit Plan (Details) - USD ($) $ in Thousands</t>
  </si>
  <si>
    <t>Defined Benefit Plan Disclosure [Line Items]</t>
  </si>
  <si>
    <t>Pension Plan</t>
  </si>
  <si>
    <t>Net periodic benefit cost</t>
  </si>
  <si>
    <t>Fiscal 2019 cash contributions to plan</t>
  </si>
  <si>
    <t>Pension Plan | Other Noncurrent Liabilities</t>
  </si>
  <si>
    <t>Net funded status of plan</t>
  </si>
  <si>
    <t>Stock-Based Compensation - Additional Information (Detail) - USD ($) $ in Thousands</t>
  </si>
  <si>
    <t>Share-based Compensation Arrangement by Share-based Payment Award [Line Items]</t>
  </si>
  <si>
    <t>Allocation of recognized period costs, capitalized amount</t>
  </si>
  <si>
    <t>Employee Stock</t>
  </si>
  <si>
    <t>Shares authorized for issuance under stock incentive plan (in shares)</t>
  </si>
  <si>
    <t>Shares available for future grant (in shares)</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Granted (in shares)</t>
  </si>
  <si>
    <t>2018 Stock Incentive Plan</t>
  </si>
  <si>
    <t>2005 Stock Incentive Plan</t>
  </si>
  <si>
    <t>Exercise price of stock option, percentage</t>
  </si>
  <si>
    <t>100.00%</t>
  </si>
  <si>
    <t>2005 Stock Incentive Plan | Maximum</t>
  </si>
  <si>
    <t>Term of stock option</t>
  </si>
  <si>
    <t>7 years</t>
  </si>
  <si>
    <t>Stock-Based Compensation - Summary of Stock Option Plans (Detail) - Stock Options - $ / shares shares in Thousands</t>
  </si>
  <si>
    <t>Number of Shares</t>
  </si>
  <si>
    <t>Outstanding at beginning of period (in shares)</t>
  </si>
  <si>
    <t>Exercised (in shares)</t>
  </si>
  <si>
    <t>Cancelled (in shares)</t>
  </si>
  <si>
    <t>Outstanding at end of period (in shares)</t>
  </si>
  <si>
    <t>Weighted Average Exercise Price</t>
  </si>
  <si>
    <t>Outstanding at beginning of period (usd per share)</t>
  </si>
  <si>
    <t>Granted (usd per share)</t>
  </si>
  <si>
    <t>Exercised (usd per share)</t>
  </si>
  <si>
    <t>Cancelled (usd per share)</t>
  </si>
  <si>
    <t>Outstanding at end of period (usd per share)</t>
  </si>
  <si>
    <t>Weighted Average Remaining Contractual Term (Years)</t>
  </si>
  <si>
    <t>Outstanding at end of period</t>
  </si>
  <si>
    <t>2 years 4 months 17 days</t>
  </si>
  <si>
    <t>3 years 1 month 17 days</t>
  </si>
  <si>
    <t>Stock-Based Compensation - Summary of Nonvested Restricted Stock (Detail) - Restricted Stock shares in Thousands</t>
  </si>
  <si>
    <t>Mar. 31, 2019$ / sharesshare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tock-Based Compensation - Stock-Based Compensation Expenses (Detail) - USD ($) $ in Thousands</t>
  </si>
  <si>
    <t>Share-based compensation expense before tax</t>
  </si>
  <si>
    <t>Net compensation expense</t>
  </si>
  <si>
    <t>Operating Segment, Geographic Information and Significant Customers - Geographic Distribution of Revenues and Long Lived Assets from Continuing Operations (Detail) $ in Thousands</t>
  </si>
  <si>
    <t>Mar. 31, 2018USD ($)</t>
  </si>
  <si>
    <t>Mar. 31, 2019USD ($)segment</t>
  </si>
  <si>
    <t>Jun. 30, 2018USD ($)</t>
  </si>
  <si>
    <t>Number of operating segments | segment</t>
  </si>
  <si>
    <t>Segment Reporting, Revenue Reconciling Item [Line Items]</t>
  </si>
  <si>
    <t>Identifiable long-lived assets</t>
  </si>
  <si>
    <t>Components</t>
  </si>
  <si>
    <t>Modules and Sub-assemblies</t>
  </si>
  <si>
    <t>Integrated Subsystems</t>
  </si>
  <si>
    <t>Total Sensor &amp; Effector</t>
  </si>
  <si>
    <t>Radar</t>
  </si>
  <si>
    <t>Electronic Warfare</t>
  </si>
  <si>
    <t>Other Sensor &amp; Effector</t>
  </si>
  <si>
    <t>C4I</t>
  </si>
  <si>
    <t>Other End Applications</t>
  </si>
  <si>
    <t>Domestic</t>
  </si>
  <si>
    <t>International/Foreign Military Sales</t>
  </si>
  <si>
    <t>US</t>
  </si>
  <si>
    <t>Europe</t>
  </si>
  <si>
    <t>Asia Pacific</t>
  </si>
  <si>
    <t>Reportable Geographical Components | US</t>
  </si>
  <si>
    <t>Reportable Geographical Components | Europe</t>
  </si>
  <si>
    <t>Reportable Geographical Components | Asia Pacific</t>
  </si>
  <si>
    <t>Geography Eliminations</t>
  </si>
  <si>
    <t>Geography Eliminations | US</t>
  </si>
  <si>
    <t>Geography Eliminations | Europe</t>
  </si>
  <si>
    <t>Geography Eliminations | Asia Pacific</t>
  </si>
  <si>
    <t>Operating Segment, Geographic Information and Significant Customers - Customers Comprising Ten Percent or more Revenues (Detail) - Customer Concentration Risk - Sales Revenue, Net</t>
  </si>
  <si>
    <t>Revenue, Major Customer [Line Items]</t>
  </si>
  <si>
    <t>Concentration risk, percentage</t>
  </si>
  <si>
    <t>43.00%</t>
  </si>
  <si>
    <t>38.00%</t>
  </si>
  <si>
    <t>37.00%</t>
  </si>
  <si>
    <t>48.00%</t>
  </si>
  <si>
    <t>Raytheon Company</t>
  </si>
  <si>
    <t>19.00%</t>
  </si>
  <si>
    <t>21.00%</t>
  </si>
  <si>
    <t>Lockheed Martin Corporation</t>
  </si>
  <si>
    <t>17.00%</t>
  </si>
  <si>
    <t>16.00%</t>
  </si>
  <si>
    <t>Northrop Grumman Corporation</t>
  </si>
  <si>
    <t>Operating Segment, Geographic Information and Significant Customers - Programs Comprising Ten Percent or more of Company's Revenue (Detail) - Sales Revenue, Net - Customer Concentration Risk</t>
  </si>
  <si>
    <t>Segment Reporting Information [Line Items]</t>
  </si>
  <si>
    <t>Commitments And Contingencies - Additional Information (Detail) $ in Thousands</t>
  </si>
  <si>
    <t>Non-cancelable purchase commitments</t>
  </si>
  <si>
    <t>Long-term Purchase Commitment [Line Items]</t>
  </si>
  <si>
    <t>Purchase commitments for less than one year</t>
  </si>
  <si>
    <t>Subsequent Events (Details) - USD ($) $ in Thousands</t>
  </si>
  <si>
    <t>Jan. 11, 2019</t>
  </si>
  <si>
    <t>Subsequent Event [Line Items]</t>
  </si>
  <si>
    <t>Derivative, amount of hedged item</t>
  </si>
  <si>
    <t>Derivatives (Details)</t>
  </si>
  <si>
    <t>Jan. 11, 2019USD ($)</t>
  </si>
  <si>
    <t>Derivative, Amount of Hedged Item</t>
  </si>
  <si>
    <t>Derivative [Member]</t>
  </si>
  <si>
    <t>Athena Group, Inc. and Syntonic Microwave LLC (Details) $ in Thousands</t>
  </si>
  <si>
    <t>Apr. 19, 2019USD ($)</t>
  </si>
  <si>
    <t>The Athena Group, Inc. and Syntonic Microwave LLC [Domain] | Subsequent Event</t>
  </si>
  <si>
    <t>Business Combination, Consideration Transfer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8448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62</v>
      </c>
    </row>
    <row r="4" spans="1:2">
      <c r="A4" s="4" t="s">
        <v>3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0</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2515</v>
      </c>
      <c r="C3" s="6" t="n">
        <v>66521</v>
      </c>
    </row>
    <row r="4" spans="1:3">
      <c r="A4" s="4" t="s">
        <v>30</v>
      </c>
      <c r="B4" s="5" t="n">
        <v>114806</v>
      </c>
      <c r="C4" s="5" t="n">
        <v>104040</v>
      </c>
    </row>
    <row r="5" spans="1:3">
      <c r="A5" s="4" t="s">
        <v>31</v>
      </c>
      <c r="B5" s="5" t="n">
        <v>55941</v>
      </c>
      <c r="C5" s="5" t="n">
        <v>39774</v>
      </c>
    </row>
    <row r="6" spans="1:3">
      <c r="A6" s="4" t="s">
        <v>32</v>
      </c>
      <c r="B6" s="5" t="n">
        <v>131655</v>
      </c>
      <c r="C6" s="5" t="n">
        <v>108585</v>
      </c>
    </row>
    <row r="7" spans="1:3">
      <c r="A7" s="4" t="s">
        <v>33</v>
      </c>
      <c r="B7" s="5" t="n">
        <v>0</v>
      </c>
      <c r="C7" s="5" t="n">
        <v>3761</v>
      </c>
    </row>
    <row r="8" spans="1:3">
      <c r="A8" s="4" t="s">
        <v>34</v>
      </c>
      <c r="B8" s="5" t="n">
        <v>10253</v>
      </c>
      <c r="C8" s="5" t="n">
        <v>9062</v>
      </c>
    </row>
    <row r="9" spans="1:3">
      <c r="A9" s="4" t="s">
        <v>35</v>
      </c>
      <c r="B9" s="5" t="n">
        <v>425170</v>
      </c>
      <c r="C9" s="5" t="n">
        <v>331743</v>
      </c>
    </row>
    <row r="10" spans="1:3">
      <c r="A10" s="4" t="s">
        <v>36</v>
      </c>
      <c r="B10" s="5" t="n">
        <v>55857</v>
      </c>
      <c r="C10" s="5" t="n">
        <v>50980</v>
      </c>
    </row>
    <row r="11" spans="1:3">
      <c r="A11" s="4" t="s">
        <v>37</v>
      </c>
      <c r="B11" s="5" t="n">
        <v>543515</v>
      </c>
      <c r="C11" s="5" t="n">
        <v>497442</v>
      </c>
    </row>
    <row r="12" spans="1:3">
      <c r="A12" s="4" t="s">
        <v>38</v>
      </c>
      <c r="B12" s="5" t="n">
        <v>180828</v>
      </c>
      <c r="C12" s="5" t="n">
        <v>177904</v>
      </c>
    </row>
    <row r="13" spans="1:3">
      <c r="A13" s="4" t="s">
        <v>39</v>
      </c>
      <c r="B13" s="5" t="n">
        <v>7011</v>
      </c>
      <c r="C13" s="5" t="n">
        <v>6411</v>
      </c>
    </row>
    <row r="14" spans="1:3">
      <c r="A14" s="4" t="s">
        <v>40</v>
      </c>
      <c r="B14" s="5" t="n">
        <v>1212381</v>
      </c>
      <c r="C14" s="5" t="n">
        <v>1064480</v>
      </c>
    </row>
    <row r="15" spans="1:3">
      <c r="A15" s="3" t="s">
        <v>41</v>
      </c>
    </row>
    <row r="16" spans="1:3">
      <c r="A16" s="4" t="s">
        <v>42</v>
      </c>
      <c r="B16" s="5" t="n">
        <v>35220</v>
      </c>
      <c r="C16" s="5" t="n">
        <v>21323</v>
      </c>
    </row>
    <row r="17" spans="1:3">
      <c r="A17" s="4" t="s">
        <v>43</v>
      </c>
      <c r="B17" s="5" t="n">
        <v>20342</v>
      </c>
      <c r="C17" s="5" t="n">
        <v>16386</v>
      </c>
    </row>
    <row r="18" spans="1:3">
      <c r="A18" s="4" t="s">
        <v>44</v>
      </c>
      <c r="B18" s="5" t="n">
        <v>27500</v>
      </c>
      <c r="C18" s="5" t="n">
        <v>21375</v>
      </c>
    </row>
    <row r="19" spans="1:3">
      <c r="A19" s="4" t="s">
        <v>45</v>
      </c>
      <c r="B19" s="5" t="n">
        <v>10728</v>
      </c>
      <c r="C19" s="5" t="n">
        <v>12596</v>
      </c>
    </row>
    <row r="20" spans="1:3">
      <c r="A20" s="4" t="s">
        <v>46</v>
      </c>
      <c r="B20" s="5" t="n">
        <v>93790</v>
      </c>
      <c r="C20" s="5" t="n">
        <v>71680</v>
      </c>
    </row>
    <row r="21" spans="1:3">
      <c r="A21" s="4" t="s">
        <v>47</v>
      </c>
      <c r="B21" s="5" t="n">
        <v>11811</v>
      </c>
      <c r="C21" s="5" t="n">
        <v>13635</v>
      </c>
    </row>
    <row r="22" spans="1:3">
      <c r="A22" s="4" t="s">
        <v>48</v>
      </c>
      <c r="B22" s="5" t="n">
        <v>2880</v>
      </c>
      <c r="C22" s="5" t="n">
        <v>998</v>
      </c>
    </row>
    <row r="23" spans="1:3">
      <c r="A23" s="4" t="s">
        <v>49</v>
      </c>
      <c r="B23" s="5" t="n">
        <v>276500</v>
      </c>
      <c r="C23" s="5" t="n">
        <v>195000</v>
      </c>
    </row>
    <row r="24" spans="1:3">
      <c r="A24" s="4" t="s">
        <v>50</v>
      </c>
      <c r="B24" s="5" t="n">
        <v>15018</v>
      </c>
      <c r="C24" s="5" t="n">
        <v>11276</v>
      </c>
    </row>
    <row r="25" spans="1:3">
      <c r="A25" s="4" t="s">
        <v>51</v>
      </c>
      <c r="B25" s="5" t="n">
        <v>399999</v>
      </c>
      <c r="C25" s="5" t="n">
        <v>292589</v>
      </c>
    </row>
    <row r="26" spans="1:3">
      <c r="A26" s="4" t="s">
        <v>52</v>
      </c>
      <c r="B26" s="4" t="s">
        <v>53</v>
      </c>
      <c r="C26" s="4" t="s">
        <v>53</v>
      </c>
    </row>
    <row r="27" spans="1:3">
      <c r="A27" s="3" t="s">
        <v>54</v>
      </c>
    </row>
    <row r="28" spans="1:3">
      <c r="A28" s="4" t="s">
        <v>55</v>
      </c>
      <c r="B28" s="5" t="n">
        <v>0</v>
      </c>
      <c r="C28" s="5" t="n">
        <v>0</v>
      </c>
    </row>
    <row r="29" spans="1:3">
      <c r="A29" s="4" t="s">
        <v>56</v>
      </c>
      <c r="B29" s="5" t="n">
        <v>473</v>
      </c>
      <c r="C29" s="5" t="n">
        <v>469</v>
      </c>
    </row>
    <row r="30" spans="1:3">
      <c r="A30" s="4" t="s">
        <v>57</v>
      </c>
      <c r="B30" s="5" t="n">
        <v>599238</v>
      </c>
      <c r="C30" s="5" t="n">
        <v>590163</v>
      </c>
    </row>
    <row r="31" spans="1:3">
      <c r="A31" s="4" t="s">
        <v>58</v>
      </c>
      <c r="B31" s="5" t="n">
        <v>213939</v>
      </c>
      <c r="C31" s="5" t="n">
        <v>179968</v>
      </c>
    </row>
    <row r="32" spans="1:3">
      <c r="A32" s="4" t="s">
        <v>59</v>
      </c>
      <c r="B32" s="5" t="n">
        <v>-1268</v>
      </c>
      <c r="C32" s="5" t="n">
        <v>1291</v>
      </c>
    </row>
    <row r="33" spans="1:3">
      <c r="A33" s="4" t="s">
        <v>60</v>
      </c>
      <c r="B33" s="5" t="n">
        <v>812382</v>
      </c>
      <c r="C33" s="5" t="n">
        <v>771891</v>
      </c>
    </row>
    <row r="34" spans="1:3">
      <c r="A34" s="4" t="s">
        <v>61</v>
      </c>
      <c r="B34" s="6" t="n">
        <v>1212381</v>
      </c>
      <c r="C34" s="6" t="n">
        <v>1064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3"/>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2</v>
      </c>
    </row>
    <row r="4" spans="1:2">
      <c r="A4" s="4" t="s">
        <v>32</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6" t="n">
        <v>822</v>
      </c>
      <c r="C3" s="6" t="n">
        <v>359</v>
      </c>
    </row>
    <row r="4" spans="1:3">
      <c r="A4" s="4" t="s">
        <v>65</v>
      </c>
      <c r="B4" s="7" t="n">
        <v>0.01</v>
      </c>
      <c r="C4" s="7" t="n">
        <v>0.01</v>
      </c>
    </row>
    <row r="5" spans="1:3">
      <c r="A5" s="4" t="s">
        <v>66</v>
      </c>
      <c r="B5" s="5" t="n">
        <v>1000000</v>
      </c>
      <c r="C5" s="5" t="n">
        <v>1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85000000</v>
      </c>
      <c r="C9" s="5" t="n">
        <v>85000000</v>
      </c>
    </row>
    <row r="10" spans="1:3">
      <c r="A10" s="4" t="s">
        <v>71</v>
      </c>
      <c r="B10" s="5" t="n">
        <v>47265355</v>
      </c>
      <c r="C10" s="5" t="n">
        <v>46924238</v>
      </c>
    </row>
    <row r="11" spans="1:3">
      <c r="A11" s="4" t="s">
        <v>72</v>
      </c>
      <c r="B11" s="5" t="n">
        <v>47265355</v>
      </c>
      <c r="C11" s="5" t="n">
        <v>46924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1"/>
  </cols>
  <sheetData>
    <row r="1" spans="1:2">
      <c r="A1" s="1" t="s">
        <v>249</v>
      </c>
      <c r="B1" s="2" t="s">
        <v>1</v>
      </c>
    </row>
    <row r="2" spans="1:2">
      <c r="B2" s="2" t="s">
        <v>250</v>
      </c>
    </row>
    <row r="3" spans="1:2">
      <c r="A3" s="3" t="s">
        <v>152</v>
      </c>
    </row>
    <row r="4" spans="1:2">
      <c r="A4" s="4" t="s">
        <v>251</v>
      </c>
      <c r="B4" s="5" t="n">
        <v>300</v>
      </c>
    </row>
    <row r="5" spans="1:2">
      <c r="A5" s="4" t="s">
        <v>252</v>
      </c>
      <c r="B5" s="5" t="n">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74</v>
      </c>
      <c r="D1" s="2" t="s">
        <v>1</v>
      </c>
    </row>
    <row r="2" spans="1:6">
      <c r="B2" s="2" t="s">
        <v>2</v>
      </c>
      <c r="C2" s="2" t="s">
        <v>75</v>
      </c>
      <c r="D2" s="2" t="s">
        <v>2</v>
      </c>
      <c r="E2" s="2" t="s">
        <v>75</v>
      </c>
      <c r="F2" s="2" t="s">
        <v>27</v>
      </c>
    </row>
    <row r="3" spans="1:6">
      <c r="A3" s="3" t="s">
        <v>254</v>
      </c>
    </row>
    <row r="4" spans="1:6">
      <c r="A4" s="4" t="s">
        <v>255</v>
      </c>
      <c r="D4" s="4" t="s">
        <v>256</v>
      </c>
    </row>
    <row r="5" spans="1:6">
      <c r="A5" s="4" t="s">
        <v>257</v>
      </c>
      <c r="B5" s="6" t="n">
        <v>55941000</v>
      </c>
      <c r="D5" s="6" t="n">
        <v>55941000</v>
      </c>
      <c r="F5" s="6" t="n">
        <v>39774000</v>
      </c>
    </row>
    <row r="6" spans="1:6">
      <c r="A6" s="4" t="s">
        <v>258</v>
      </c>
      <c r="B6" s="5" t="n">
        <v>11572000</v>
      </c>
      <c r="D6" s="5" t="n">
        <v>11572000</v>
      </c>
      <c r="F6" s="6" t="n">
        <v>13425000</v>
      </c>
    </row>
    <row r="7" spans="1:6">
      <c r="A7" s="4" t="s">
        <v>259</v>
      </c>
      <c r="B7" s="5" t="n">
        <v>1173000000</v>
      </c>
      <c r="D7" s="5" t="n">
        <v>10156000000</v>
      </c>
    </row>
    <row r="8" spans="1:6">
      <c r="A8" s="4" t="s">
        <v>260</v>
      </c>
      <c r="B8" s="6" t="n">
        <v>161976000</v>
      </c>
      <c r="D8" s="6" t="n">
        <v>161976000</v>
      </c>
    </row>
    <row r="9" spans="1:6">
      <c r="A9" s="4" t="s">
        <v>261</v>
      </c>
    </row>
    <row r="10" spans="1:6">
      <c r="A10" s="3" t="s">
        <v>254</v>
      </c>
    </row>
    <row r="11" spans="1:6">
      <c r="A11" s="4" t="s">
        <v>255</v>
      </c>
      <c r="B11" s="4" t="s">
        <v>262</v>
      </c>
      <c r="C11" s="4" t="s">
        <v>263</v>
      </c>
      <c r="D11" s="4" t="s">
        <v>264</v>
      </c>
      <c r="E11" s="4" t="s">
        <v>265</v>
      </c>
    </row>
    <row r="12" spans="1:6">
      <c r="A12" s="4" t="s">
        <v>266</v>
      </c>
    </row>
    <row r="13" spans="1:6">
      <c r="A13" s="3" t="s">
        <v>254</v>
      </c>
    </row>
    <row r="14" spans="1:6">
      <c r="A14" s="4" t="s">
        <v>255</v>
      </c>
      <c r="B14" s="4" t="s">
        <v>267</v>
      </c>
      <c r="C14" s="4" t="s">
        <v>268</v>
      </c>
      <c r="D14" s="4" t="s">
        <v>269</v>
      </c>
      <c r="E14" s="4" t="s">
        <v>2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3" t="s">
        <v>272</v>
      </c>
    </row>
    <row r="4" spans="1:5">
      <c r="A4" s="4" t="s">
        <v>273</v>
      </c>
      <c r="B4" s="5" t="n">
        <v>47258</v>
      </c>
      <c r="C4" s="5" t="n">
        <v>46844</v>
      </c>
      <c r="D4" s="5" t="n">
        <v>47164</v>
      </c>
      <c r="E4" s="5" t="n">
        <v>46685</v>
      </c>
    </row>
    <row r="5" spans="1:5">
      <c r="A5" s="4" t="s">
        <v>274</v>
      </c>
      <c r="B5" s="5" t="n">
        <v>700</v>
      </c>
      <c r="C5" s="5" t="n">
        <v>688</v>
      </c>
      <c r="D5" s="5" t="n">
        <v>619</v>
      </c>
      <c r="E5" s="5" t="n">
        <v>788</v>
      </c>
    </row>
    <row r="6" spans="1:5">
      <c r="A6" s="4" t="s">
        <v>275</v>
      </c>
      <c r="B6" s="5" t="n">
        <v>47958</v>
      </c>
      <c r="C6" s="5" t="n">
        <v>47532</v>
      </c>
      <c r="D6" s="5" t="n">
        <v>47783</v>
      </c>
      <c r="E6" s="5" t="n">
        <v>47473</v>
      </c>
    </row>
    <row r="7" spans="1:5">
      <c r="A7" s="4" t="s">
        <v>276</v>
      </c>
      <c r="B7" s="5" t="n">
        <v>11</v>
      </c>
      <c r="C7" s="5" t="n">
        <v>33</v>
      </c>
      <c r="D7" s="5" t="n">
        <v>244</v>
      </c>
      <c r="E7" s="5" t="n">
        <v>3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7</v>
      </c>
      <c r="B1" s="2" t="s">
        <v>278</v>
      </c>
      <c r="C1" s="2" t="s">
        <v>279</v>
      </c>
      <c r="D1" s="2" t="s">
        <v>2</v>
      </c>
      <c r="E1" s="2" t="s">
        <v>2</v>
      </c>
      <c r="F1" s="2" t="s">
        <v>280</v>
      </c>
      <c r="G1" s="2" t="s">
        <v>27</v>
      </c>
    </row>
    <row r="2" spans="1:7">
      <c r="A2" s="3" t="s">
        <v>281</v>
      </c>
    </row>
    <row r="3" spans="1:7">
      <c r="A3" s="4" t="s">
        <v>164</v>
      </c>
      <c r="D3" s="6" t="n">
        <v>543515</v>
      </c>
      <c r="E3" s="6" t="n">
        <v>543515</v>
      </c>
      <c r="G3" s="6" t="n">
        <v>497442</v>
      </c>
    </row>
    <row r="4" spans="1:7">
      <c r="A4" s="4" t="s">
        <v>282</v>
      </c>
    </row>
    <row r="5" spans="1:7">
      <c r="A5" s="3" t="s">
        <v>281</v>
      </c>
    </row>
    <row r="6" spans="1:7">
      <c r="A6" s="4" t="s">
        <v>283</v>
      </c>
      <c r="B6" s="6" t="n">
        <v>36500</v>
      </c>
    </row>
    <row r="7" spans="1:7">
      <c r="A7" s="4" t="s">
        <v>164</v>
      </c>
      <c r="F7" s="6" t="n">
        <v>22823</v>
      </c>
    </row>
    <row r="8" spans="1:7">
      <c r="A8" s="4" t="s">
        <v>284</v>
      </c>
      <c r="D8" s="5" t="n">
        <v>22823</v>
      </c>
      <c r="E8" s="5" t="n">
        <v>22823</v>
      </c>
    </row>
    <row r="9" spans="1:7">
      <c r="A9" s="4" t="s">
        <v>285</v>
      </c>
      <c r="D9" s="5" t="n">
        <v>2477</v>
      </c>
    </row>
    <row r="10" spans="1:7">
      <c r="A10" s="4" t="s">
        <v>286</v>
      </c>
      <c r="D10" s="5" t="n">
        <v>333</v>
      </c>
    </row>
    <row r="11" spans="1:7">
      <c r="A11" s="4" t="s">
        <v>287</v>
      </c>
    </row>
    <row r="12" spans="1:7">
      <c r="A12" s="3" t="s">
        <v>281</v>
      </c>
    </row>
    <row r="13" spans="1:7">
      <c r="A13" s="4" t="s">
        <v>283</v>
      </c>
      <c r="C13" s="6" t="n">
        <v>47166</v>
      </c>
    </row>
    <row r="14" spans="1:7">
      <c r="A14" s="4" t="s">
        <v>164</v>
      </c>
      <c r="C14" s="6" t="n">
        <v>23111</v>
      </c>
    </row>
    <row r="15" spans="1:7">
      <c r="A15" s="4" t="s">
        <v>284</v>
      </c>
      <c r="D15" s="5" t="n">
        <v>22402</v>
      </c>
      <c r="E15" s="5" t="n">
        <v>22402</v>
      </c>
    </row>
    <row r="16" spans="1:7">
      <c r="A16" s="4" t="s">
        <v>285</v>
      </c>
      <c r="D16" s="5" t="n">
        <v>12707</v>
      </c>
      <c r="E16" s="5" t="n">
        <v>34756</v>
      </c>
    </row>
    <row r="17" spans="1:7">
      <c r="A17" s="4" t="s">
        <v>286</v>
      </c>
      <c r="D17" s="6" t="n">
        <v>1159</v>
      </c>
      <c r="E17" s="6" t="n">
        <v>2065</v>
      </c>
    </row>
    <row r="18" spans="1:7">
      <c r="A18" s="4" t="s">
        <v>288</v>
      </c>
    </row>
    <row r="19" spans="1:7">
      <c r="A19" s="3" t="s">
        <v>281</v>
      </c>
    </row>
    <row r="20" spans="1:7">
      <c r="A20" s="4" t="s">
        <v>289</v>
      </c>
      <c r="B20" s="4" t="s">
        <v>290</v>
      </c>
    </row>
    <row r="21" spans="1:7">
      <c r="A21" s="4" t="s">
        <v>291</v>
      </c>
      <c r="B21" s="6" t="n">
        <v>5500000</v>
      </c>
    </row>
    <row r="22" spans="1:7">
      <c r="A22" s="4" t="s">
        <v>292</v>
      </c>
    </row>
    <row r="23" spans="1:7">
      <c r="A23" s="3" t="s">
        <v>281</v>
      </c>
    </row>
    <row r="24" spans="1:7">
      <c r="A24" s="4" t="s">
        <v>289</v>
      </c>
      <c r="C24" s="4" t="s">
        <v>290</v>
      </c>
    </row>
    <row r="25" spans="1:7">
      <c r="A25" s="4" t="s">
        <v>291</v>
      </c>
      <c r="C25" s="6" t="n">
        <v>8500000</v>
      </c>
    </row>
    <row r="26" spans="1:7">
      <c r="A26" s="4" t="s">
        <v>293</v>
      </c>
    </row>
    <row r="27" spans="1:7">
      <c r="A27" s="3" t="s">
        <v>281</v>
      </c>
    </row>
    <row r="28" spans="1:7">
      <c r="A28" s="4" t="s">
        <v>289</v>
      </c>
      <c r="B28" s="4" t="s">
        <v>294</v>
      </c>
    </row>
    <row r="29" spans="1:7">
      <c r="A29" s="4" t="s">
        <v>291</v>
      </c>
      <c r="B29" s="6" t="n">
        <v>4800000</v>
      </c>
    </row>
    <row r="30" spans="1:7">
      <c r="A30" s="4" t="s">
        <v>295</v>
      </c>
    </row>
    <row r="31" spans="1:7">
      <c r="A31" s="3" t="s">
        <v>281</v>
      </c>
    </row>
    <row r="32" spans="1:7">
      <c r="A32" s="4" t="s">
        <v>289</v>
      </c>
      <c r="C32" s="4" t="s">
        <v>296</v>
      </c>
    </row>
    <row r="33" spans="1:7">
      <c r="A33" s="4" t="s">
        <v>291</v>
      </c>
      <c r="C33" s="6" t="n">
        <v>4200000</v>
      </c>
    </row>
    <row r="34" spans="1:7">
      <c r="A34" s="4" t="s">
        <v>297</v>
      </c>
    </row>
    <row r="35" spans="1:7">
      <c r="A35" s="3" t="s">
        <v>281</v>
      </c>
    </row>
    <row r="36" spans="1:7">
      <c r="A36" s="4" t="s">
        <v>289</v>
      </c>
      <c r="B36" s="4" t="s">
        <v>298</v>
      </c>
    </row>
    <row r="37" spans="1:7">
      <c r="A37" s="4" t="s">
        <v>291</v>
      </c>
      <c r="B37" s="6" t="n">
        <v>600000</v>
      </c>
    </row>
    <row r="38" spans="1:7">
      <c r="A38" s="4" t="s">
        <v>299</v>
      </c>
    </row>
    <row r="39" spans="1:7">
      <c r="A39" s="3" t="s">
        <v>281</v>
      </c>
    </row>
    <row r="40" spans="1:7">
      <c r="A40" s="4" t="s">
        <v>289</v>
      </c>
      <c r="C40" s="4" t="s">
        <v>300</v>
      </c>
    </row>
    <row r="41" spans="1:7">
      <c r="A41" s="4" t="s">
        <v>291</v>
      </c>
      <c r="C41" s="6" t="n">
        <v>2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s>
  <sheetData>
    <row r="1" spans="1:9">
      <c r="A1" s="1" t="s">
        <v>301</v>
      </c>
      <c r="B1" s="2" t="s">
        <v>278</v>
      </c>
      <c r="C1" s="2" t="s">
        <v>279</v>
      </c>
      <c r="D1" s="2" t="s">
        <v>302</v>
      </c>
      <c r="E1" s="2" t="s">
        <v>2</v>
      </c>
      <c r="F1" s="2" t="s">
        <v>2</v>
      </c>
      <c r="G1" s="2" t="s">
        <v>280</v>
      </c>
      <c r="H1" s="2" t="s">
        <v>303</v>
      </c>
      <c r="I1" s="2" t="s">
        <v>27</v>
      </c>
    </row>
    <row r="2" spans="1:9">
      <c r="A2" s="3" t="s">
        <v>281</v>
      </c>
    </row>
    <row r="3" spans="1:9">
      <c r="A3" s="4" t="s">
        <v>37</v>
      </c>
      <c r="E3" s="6" t="n">
        <v>543515</v>
      </c>
      <c r="F3" s="6" t="n">
        <v>543515</v>
      </c>
      <c r="I3" s="6" t="n">
        <v>497442</v>
      </c>
    </row>
    <row r="4" spans="1:9">
      <c r="A4" s="4" t="s">
        <v>282</v>
      </c>
    </row>
    <row r="5" spans="1:9">
      <c r="A5" s="3" t="s">
        <v>281</v>
      </c>
    </row>
    <row r="6" spans="1:9">
      <c r="A6" s="4" t="s">
        <v>37</v>
      </c>
      <c r="G6" s="6" t="n">
        <v>22823</v>
      </c>
    </row>
    <row r="7" spans="1:9">
      <c r="A7" s="4" t="s">
        <v>304</v>
      </c>
      <c r="E7" s="5" t="n">
        <v>22823</v>
      </c>
      <c r="F7" s="5" t="n">
        <v>22823</v>
      </c>
    </row>
    <row r="8" spans="1:9">
      <c r="A8" s="4" t="s">
        <v>305</v>
      </c>
      <c r="E8" s="5" t="n">
        <v>2477</v>
      </c>
    </row>
    <row r="9" spans="1:9">
      <c r="A9" s="4" t="s">
        <v>306</v>
      </c>
      <c r="E9" s="5" t="n">
        <v>333</v>
      </c>
    </row>
    <row r="10" spans="1:9">
      <c r="A10" s="4" t="s">
        <v>307</v>
      </c>
      <c r="G10" s="6" t="n">
        <v>36500</v>
      </c>
    </row>
    <row r="11" spans="1:9">
      <c r="A11" s="4" t="s">
        <v>308</v>
      </c>
    </row>
    <row r="12" spans="1:9">
      <c r="A12" s="3" t="s">
        <v>281</v>
      </c>
    </row>
    <row r="13" spans="1:9">
      <c r="A13" s="4" t="s">
        <v>309</v>
      </c>
      <c r="B13" s="6" t="n">
        <v>5500000</v>
      </c>
    </row>
    <row r="14" spans="1:9">
      <c r="A14" s="4" t="s">
        <v>310</v>
      </c>
      <c r="B14" s="4" t="s">
        <v>290</v>
      </c>
    </row>
    <row r="15" spans="1:9">
      <c r="A15" s="4" t="s">
        <v>311</v>
      </c>
    </row>
    <row r="16" spans="1:9">
      <c r="A16" s="3" t="s">
        <v>281</v>
      </c>
    </row>
    <row r="17" spans="1:9">
      <c r="A17" s="4" t="s">
        <v>309</v>
      </c>
      <c r="B17" s="6" t="n">
        <v>4800000</v>
      </c>
    </row>
    <row r="18" spans="1:9">
      <c r="A18" s="4" t="s">
        <v>310</v>
      </c>
      <c r="B18" s="4" t="s">
        <v>294</v>
      </c>
    </row>
    <row r="19" spans="1:9">
      <c r="A19" s="4" t="s">
        <v>312</v>
      </c>
    </row>
    <row r="20" spans="1:9">
      <c r="A20" s="3" t="s">
        <v>281</v>
      </c>
    </row>
    <row r="21" spans="1:9">
      <c r="A21" s="4" t="s">
        <v>309</v>
      </c>
      <c r="B21" s="6" t="n">
        <v>600000</v>
      </c>
    </row>
    <row r="22" spans="1:9">
      <c r="A22" s="4" t="s">
        <v>310</v>
      </c>
      <c r="B22" s="4" t="s">
        <v>298</v>
      </c>
    </row>
    <row r="23" spans="1:9">
      <c r="A23" s="4" t="s">
        <v>287</v>
      </c>
    </row>
    <row r="24" spans="1:9">
      <c r="A24" s="3" t="s">
        <v>281</v>
      </c>
    </row>
    <row r="25" spans="1:9">
      <c r="A25" s="4" t="s">
        <v>313</v>
      </c>
      <c r="C25" s="6" t="n">
        <v>45000000</v>
      </c>
      <c r="F25" s="5" t="n">
        <v>1244</v>
      </c>
    </row>
    <row r="26" spans="1:9">
      <c r="A26" s="4" t="s">
        <v>37</v>
      </c>
      <c r="C26" s="6" t="n">
        <v>23111</v>
      </c>
    </row>
    <row r="27" spans="1:9">
      <c r="A27" s="4" t="s">
        <v>314</v>
      </c>
      <c r="C27" s="4" t="s">
        <v>315</v>
      </c>
    </row>
    <row r="28" spans="1:9">
      <c r="A28" s="4" t="s">
        <v>304</v>
      </c>
      <c r="E28" s="5" t="n">
        <v>22402</v>
      </c>
      <c r="F28" s="5" t="n">
        <v>22402</v>
      </c>
    </row>
    <row r="29" spans="1:9">
      <c r="A29" s="4" t="s">
        <v>305</v>
      </c>
      <c r="E29" s="5" t="n">
        <v>12707</v>
      </c>
      <c r="F29" s="5" t="n">
        <v>34756</v>
      </c>
    </row>
    <row r="30" spans="1:9">
      <c r="A30" s="4" t="s">
        <v>306</v>
      </c>
      <c r="E30" s="6" t="n">
        <v>1159</v>
      </c>
      <c r="F30" s="6" t="n">
        <v>2065</v>
      </c>
    </row>
    <row r="31" spans="1:9">
      <c r="A31" s="4" t="s">
        <v>307</v>
      </c>
      <c r="C31" s="6" t="n">
        <v>45922</v>
      </c>
    </row>
    <row r="32" spans="1:9">
      <c r="A32" s="4" t="s">
        <v>316</v>
      </c>
    </row>
    <row r="33" spans="1:9">
      <c r="A33" s="3" t="s">
        <v>281</v>
      </c>
    </row>
    <row r="34" spans="1:9">
      <c r="A34" s="4" t="s">
        <v>309</v>
      </c>
      <c r="C34" s="6" t="n">
        <v>8500000</v>
      </c>
    </row>
    <row r="35" spans="1:9">
      <c r="A35" s="4" t="s">
        <v>310</v>
      </c>
      <c r="C35" s="4" t="s">
        <v>290</v>
      </c>
    </row>
    <row r="36" spans="1:9">
      <c r="A36" s="4" t="s">
        <v>317</v>
      </c>
    </row>
    <row r="37" spans="1:9">
      <c r="A37" s="3" t="s">
        <v>281</v>
      </c>
    </row>
    <row r="38" spans="1:9">
      <c r="A38" s="4" t="s">
        <v>309</v>
      </c>
      <c r="C38" s="6" t="n">
        <v>4200000</v>
      </c>
    </row>
    <row r="39" spans="1:9">
      <c r="A39" s="4" t="s">
        <v>310</v>
      </c>
      <c r="C39" s="4" t="s">
        <v>296</v>
      </c>
    </row>
    <row r="40" spans="1:9">
      <c r="A40" s="4" t="s">
        <v>318</v>
      </c>
    </row>
    <row r="41" spans="1:9">
      <c r="A41" s="3" t="s">
        <v>281</v>
      </c>
    </row>
    <row r="42" spans="1:9">
      <c r="A42" s="4" t="s">
        <v>309</v>
      </c>
      <c r="C42" s="6" t="n">
        <v>210000</v>
      </c>
    </row>
    <row r="43" spans="1:9">
      <c r="A43" s="4" t="s">
        <v>310</v>
      </c>
      <c r="C43" s="4" t="s">
        <v>300</v>
      </c>
    </row>
    <row r="44" spans="1:9">
      <c r="A44" s="4" t="s">
        <v>319</v>
      </c>
    </row>
    <row r="45" spans="1:9">
      <c r="A45" s="3" t="s">
        <v>281</v>
      </c>
    </row>
    <row r="46" spans="1:9">
      <c r="A46" s="4" t="s">
        <v>37</v>
      </c>
      <c r="D46" s="6" t="n">
        <v>112987</v>
      </c>
    </row>
    <row r="47" spans="1:9">
      <c r="A47" s="4" t="s">
        <v>307</v>
      </c>
      <c r="D47" s="5" t="n">
        <v>185815</v>
      </c>
    </row>
    <row r="48" spans="1:9">
      <c r="A48" s="4" t="s">
        <v>320</v>
      </c>
    </row>
    <row r="49" spans="1:9">
      <c r="A49" s="3" t="s">
        <v>281</v>
      </c>
    </row>
    <row r="50" spans="1:9">
      <c r="A50" s="4" t="s">
        <v>307</v>
      </c>
      <c r="H50" s="6" t="n">
        <v>700</v>
      </c>
    </row>
    <row r="51" spans="1:9">
      <c r="A51" s="4" t="s">
        <v>321</v>
      </c>
    </row>
    <row r="52" spans="1:9">
      <c r="A52" s="3" t="s">
        <v>281</v>
      </c>
    </row>
    <row r="53" spans="1:9">
      <c r="A53" s="4" t="s">
        <v>309</v>
      </c>
      <c r="D53" s="6" t="n">
        <v>52600</v>
      </c>
    </row>
    <row r="54" spans="1:9">
      <c r="A54" s="4" t="s">
        <v>310</v>
      </c>
      <c r="D54" s="4" t="s">
        <v>322</v>
      </c>
    </row>
    <row r="55" spans="1:9">
      <c r="A55" s="4" t="s">
        <v>323</v>
      </c>
    </row>
    <row r="56" spans="1:9">
      <c r="A56" s="3" t="s">
        <v>281</v>
      </c>
    </row>
    <row r="57" spans="1:9">
      <c r="A57" s="4" t="s">
        <v>309</v>
      </c>
      <c r="D57" s="6" t="n">
        <v>17150</v>
      </c>
    </row>
    <row r="58" spans="1:9">
      <c r="A58" s="4" t="s">
        <v>310</v>
      </c>
      <c r="D58" s="4" t="s">
        <v>324</v>
      </c>
    </row>
    <row r="59" spans="1:9">
      <c r="A59" s="4" t="s">
        <v>325</v>
      </c>
    </row>
    <row r="60" spans="1:9">
      <c r="A60" s="3" t="s">
        <v>281</v>
      </c>
    </row>
    <row r="61" spans="1:9">
      <c r="A61" s="4" t="s">
        <v>309</v>
      </c>
      <c r="D61" s="6" t="n">
        <v>1970</v>
      </c>
    </row>
    <row r="62" spans="1:9">
      <c r="A62" s="4" t="s">
        <v>310</v>
      </c>
      <c r="D62" s="4" t="s">
        <v>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6</v>
      </c>
      <c r="B1" s="2" t="s">
        <v>278</v>
      </c>
      <c r="C1" s="2" t="s">
        <v>279</v>
      </c>
      <c r="D1" s="2" t="s">
        <v>302</v>
      </c>
      <c r="E1" s="2" t="s">
        <v>2</v>
      </c>
      <c r="F1" s="2" t="s">
        <v>75</v>
      </c>
      <c r="G1" s="2" t="s">
        <v>280</v>
      </c>
      <c r="H1" s="2" t="s">
        <v>27</v>
      </c>
    </row>
    <row r="2" spans="1:8">
      <c r="A2" s="3" t="s">
        <v>327</v>
      </c>
    </row>
    <row r="3" spans="1:8">
      <c r="A3" s="4" t="s">
        <v>328</v>
      </c>
      <c r="E3" s="6" t="n">
        <v>81529</v>
      </c>
      <c r="F3" s="6" t="n">
        <v>185396</v>
      </c>
    </row>
    <row r="4" spans="1:8">
      <c r="A4" s="3" t="s">
        <v>329</v>
      </c>
    </row>
    <row r="5" spans="1:8">
      <c r="A5" s="4" t="s">
        <v>37</v>
      </c>
      <c r="E5" s="6" t="n">
        <v>543515</v>
      </c>
      <c r="H5" s="6" t="n">
        <v>497442</v>
      </c>
    </row>
    <row r="6" spans="1:8">
      <c r="A6" s="4" t="s">
        <v>287</v>
      </c>
    </row>
    <row r="7" spans="1:8">
      <c r="A7" s="3" t="s">
        <v>327</v>
      </c>
    </row>
    <row r="8" spans="1:8">
      <c r="A8" s="4" t="s">
        <v>330</v>
      </c>
      <c r="C8" s="6" t="n">
        <v>47166</v>
      </c>
    </row>
    <row r="9" spans="1:8">
      <c r="A9" s="4" t="s">
        <v>331</v>
      </c>
      <c r="C9" s="5" t="n">
        <v>-1244</v>
      </c>
    </row>
    <row r="10" spans="1:8">
      <c r="A10" s="4" t="s">
        <v>332</v>
      </c>
      <c r="C10" s="5" t="n">
        <v>-193</v>
      </c>
    </row>
    <row r="11" spans="1:8">
      <c r="A11" s="4" t="s">
        <v>328</v>
      </c>
      <c r="C11" s="5" t="n">
        <v>45729</v>
      </c>
    </row>
    <row r="12" spans="1:8">
      <c r="A12" s="3" t="s">
        <v>329</v>
      </c>
    </row>
    <row r="13" spans="1:8">
      <c r="A13" s="4" t="s">
        <v>333</v>
      </c>
      <c r="C13" s="5" t="n">
        <v>193</v>
      </c>
    </row>
    <row r="14" spans="1:8">
      <c r="A14" s="4" t="s">
        <v>334</v>
      </c>
      <c r="C14" s="5" t="n">
        <v>4277</v>
      </c>
    </row>
    <row r="15" spans="1:8">
      <c r="A15" s="4" t="s">
        <v>32</v>
      </c>
      <c r="C15" s="5" t="n">
        <v>8575</v>
      </c>
    </row>
    <row r="16" spans="1:8">
      <c r="A16" s="4" t="s">
        <v>335</v>
      </c>
      <c r="C16" s="5" t="n">
        <v>867</v>
      </c>
    </row>
    <row r="17" spans="1:8">
      <c r="A17" s="4" t="s">
        <v>336</v>
      </c>
      <c r="C17" s="5" t="n">
        <v>596</v>
      </c>
    </row>
    <row r="18" spans="1:8">
      <c r="A18" s="4" t="s">
        <v>42</v>
      </c>
      <c r="C18" s="5" t="n">
        <v>-3146</v>
      </c>
    </row>
    <row r="19" spans="1:8">
      <c r="A19" s="4" t="s">
        <v>43</v>
      </c>
      <c r="C19" s="5" t="n">
        <v>-1229</v>
      </c>
    </row>
    <row r="20" spans="1:8">
      <c r="A20" s="4" t="s">
        <v>337</v>
      </c>
      <c r="C20" s="5" t="n">
        <v>-232</v>
      </c>
    </row>
    <row r="21" spans="1:8">
      <c r="A21" s="4" t="s">
        <v>338</v>
      </c>
      <c r="C21" s="5" t="n">
        <v>9901</v>
      </c>
    </row>
    <row r="22" spans="1:8">
      <c r="A22" s="4" t="s">
        <v>339</v>
      </c>
      <c r="C22" s="5" t="n">
        <v>12910</v>
      </c>
    </row>
    <row r="23" spans="1:8">
      <c r="A23" s="4" t="s">
        <v>37</v>
      </c>
      <c r="C23" s="5" t="n">
        <v>23111</v>
      </c>
    </row>
    <row r="24" spans="1:8">
      <c r="A24" s="4" t="s">
        <v>307</v>
      </c>
      <c r="C24" s="6" t="n">
        <v>45922</v>
      </c>
    </row>
    <row r="25" spans="1:8">
      <c r="A25" s="4" t="s">
        <v>287</v>
      </c>
    </row>
    <row r="26" spans="1:8">
      <c r="A26" s="3" t="s">
        <v>327</v>
      </c>
    </row>
    <row r="27" spans="1:8">
      <c r="A27" s="4" t="s">
        <v>330</v>
      </c>
      <c r="B27" s="6" t="n">
        <v>36500</v>
      </c>
    </row>
    <row r="28" spans="1:8">
      <c r="A28" s="3" t="s">
        <v>329</v>
      </c>
    </row>
    <row r="29" spans="1:8">
      <c r="A29" s="4" t="s">
        <v>334</v>
      </c>
      <c r="G29" s="6" t="n">
        <v>1320</v>
      </c>
    </row>
    <row r="30" spans="1:8">
      <c r="A30" s="4" t="s">
        <v>32</v>
      </c>
      <c r="G30" s="5" t="n">
        <v>1454</v>
      </c>
    </row>
    <row r="31" spans="1:8">
      <c r="A31" s="4" t="s">
        <v>335</v>
      </c>
      <c r="G31" s="5" t="n">
        <v>459</v>
      </c>
    </row>
    <row r="32" spans="1:8">
      <c r="A32" s="4" t="s">
        <v>42</v>
      </c>
      <c r="G32" s="5" t="n">
        <v>-217</v>
      </c>
    </row>
    <row r="33" spans="1:8">
      <c r="A33" s="4" t="s">
        <v>43</v>
      </c>
      <c r="G33" s="5" t="n">
        <v>-239</v>
      </c>
    </row>
    <row r="34" spans="1:8">
      <c r="A34" s="4" t="s">
        <v>338</v>
      </c>
      <c r="G34" s="5" t="n">
        <v>2777</v>
      </c>
    </row>
    <row r="35" spans="1:8">
      <c r="A35" s="4" t="s">
        <v>339</v>
      </c>
      <c r="G35" s="5" t="n">
        <v>10900</v>
      </c>
    </row>
    <row r="36" spans="1:8">
      <c r="A36" s="4" t="s">
        <v>37</v>
      </c>
      <c r="G36" s="5" t="n">
        <v>22823</v>
      </c>
    </row>
    <row r="37" spans="1:8">
      <c r="A37" s="4" t="s">
        <v>307</v>
      </c>
      <c r="G37" s="6" t="n">
        <v>36500</v>
      </c>
    </row>
    <row r="38" spans="1:8">
      <c r="A38" s="4" t="s">
        <v>319</v>
      </c>
    </row>
    <row r="39" spans="1:8">
      <c r="A39" s="3" t="s">
        <v>327</v>
      </c>
    </row>
    <row r="40" spans="1:8">
      <c r="A40" s="4" t="s">
        <v>330</v>
      </c>
      <c r="D40" s="6" t="n">
        <v>187089</v>
      </c>
    </row>
    <row r="41" spans="1:8">
      <c r="A41" s="4" t="s">
        <v>331</v>
      </c>
      <c r="D41" s="5" t="n">
        <v>-1274</v>
      </c>
    </row>
    <row r="42" spans="1:8">
      <c r="A42" s="4" t="s">
        <v>332</v>
      </c>
      <c r="D42" s="5" t="n">
        <v>-6810</v>
      </c>
    </row>
    <row r="43" spans="1:8">
      <c r="A43" s="4" t="s">
        <v>328</v>
      </c>
      <c r="D43" s="5" t="n">
        <v>179005</v>
      </c>
    </row>
    <row r="44" spans="1:8">
      <c r="A44" s="3" t="s">
        <v>329</v>
      </c>
    </row>
    <row r="45" spans="1:8">
      <c r="A45" s="4" t="s">
        <v>333</v>
      </c>
      <c r="D45" s="5" t="n">
        <v>6810</v>
      </c>
    </row>
    <row r="46" spans="1:8">
      <c r="A46" s="4" t="s">
        <v>334</v>
      </c>
      <c r="D46" s="5" t="n">
        <v>7713</v>
      </c>
    </row>
    <row r="47" spans="1:8">
      <c r="A47" s="4" t="s">
        <v>32</v>
      </c>
      <c r="D47" s="5" t="n">
        <v>7333</v>
      </c>
    </row>
    <row r="48" spans="1:8">
      <c r="A48" s="4" t="s">
        <v>335</v>
      </c>
      <c r="D48" s="5" t="n">
        <v>479</v>
      </c>
    </row>
    <row r="49" spans="1:8">
      <c r="A49" s="4" t="s">
        <v>336</v>
      </c>
      <c r="D49" s="5" t="n">
        <v>2896</v>
      </c>
    </row>
    <row r="50" spans="1:8">
      <c r="A50" s="4" t="s">
        <v>42</v>
      </c>
      <c r="D50" s="5" t="n">
        <v>-3287</v>
      </c>
    </row>
    <row r="51" spans="1:8">
      <c r="A51" s="4" t="s">
        <v>43</v>
      </c>
      <c r="D51" s="5" t="n">
        <v>-5319</v>
      </c>
    </row>
    <row r="52" spans="1:8">
      <c r="A52" s="4" t="s">
        <v>337</v>
      </c>
      <c r="D52" s="5" t="n">
        <v>-1210</v>
      </c>
    </row>
    <row r="53" spans="1:8">
      <c r="A53" s="4" t="s">
        <v>340</v>
      </c>
      <c r="D53" s="5" t="n">
        <v>-14307</v>
      </c>
    </row>
    <row r="54" spans="1:8">
      <c r="A54" s="4" t="s">
        <v>338</v>
      </c>
      <c r="D54" s="5" t="n">
        <v>1108</v>
      </c>
    </row>
    <row r="55" spans="1:8">
      <c r="A55" s="4" t="s">
        <v>339</v>
      </c>
      <c r="D55" s="5" t="n">
        <v>71720</v>
      </c>
    </row>
    <row r="56" spans="1:8">
      <c r="A56" s="4" t="s">
        <v>37</v>
      </c>
      <c r="D56" s="5" t="n">
        <v>112987</v>
      </c>
    </row>
    <row r="57" spans="1:8">
      <c r="A57" s="4" t="s">
        <v>307</v>
      </c>
      <c r="D57" s="6" t="n">
        <v>1858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6" t="n">
        <v>2945</v>
      </c>
    </row>
    <row r="4" spans="1:2">
      <c r="A4" s="4" t="s">
        <v>345</v>
      </c>
    </row>
    <row r="5" spans="1:2">
      <c r="A5" s="3" t="s">
        <v>343</v>
      </c>
    </row>
    <row r="6" spans="1:2">
      <c r="A6" s="4" t="s">
        <v>346</v>
      </c>
      <c r="B6" s="5" t="n">
        <v>31335</v>
      </c>
    </row>
    <row r="7" spans="1:2">
      <c r="A7" s="4" t="s">
        <v>347</v>
      </c>
    </row>
    <row r="8" spans="1:2">
      <c r="A8" s="3" t="s">
        <v>343</v>
      </c>
    </row>
    <row r="9" spans="1:2">
      <c r="A9" s="4" t="s">
        <v>344</v>
      </c>
      <c r="B9" s="5" t="n">
        <v>0</v>
      </c>
    </row>
    <row r="10" spans="1:2">
      <c r="A10" s="4" t="s">
        <v>348</v>
      </c>
    </row>
    <row r="11" spans="1:2">
      <c r="A11" s="3" t="s">
        <v>343</v>
      </c>
    </row>
    <row r="12" spans="1:2">
      <c r="A12" s="4" t="s">
        <v>346</v>
      </c>
      <c r="B12" s="5" t="n">
        <v>0</v>
      </c>
    </row>
    <row r="13" spans="1:2">
      <c r="A13" s="4" t="s">
        <v>349</v>
      </c>
    </row>
    <row r="14" spans="1:2">
      <c r="A14" s="3" t="s">
        <v>343</v>
      </c>
    </row>
    <row r="15" spans="1:2">
      <c r="A15" s="4" t="s">
        <v>344</v>
      </c>
      <c r="B15" s="5" t="n">
        <v>2945</v>
      </c>
    </row>
    <row r="16" spans="1:2">
      <c r="A16" s="4" t="s">
        <v>350</v>
      </c>
    </row>
    <row r="17" spans="1:2">
      <c r="A17" s="3" t="s">
        <v>343</v>
      </c>
    </row>
    <row r="18" spans="1:2">
      <c r="A18" s="4" t="s">
        <v>346</v>
      </c>
      <c r="B18" s="5" t="n">
        <v>31335</v>
      </c>
    </row>
    <row r="19" spans="1:2">
      <c r="A19" s="4" t="s">
        <v>351</v>
      </c>
    </row>
    <row r="20" spans="1:2">
      <c r="A20" s="3" t="s">
        <v>343</v>
      </c>
    </row>
    <row r="21" spans="1:2">
      <c r="A21" s="4" t="s">
        <v>344</v>
      </c>
      <c r="B21" s="5" t="n">
        <v>0</v>
      </c>
    </row>
    <row r="22" spans="1:2">
      <c r="A22" s="4" t="s">
        <v>352</v>
      </c>
    </row>
    <row r="23" spans="1:2">
      <c r="A23" s="3" t="s">
        <v>343</v>
      </c>
    </row>
    <row r="24" spans="1:2">
      <c r="A24" s="4" t="s">
        <v>346</v>
      </c>
      <c r="B2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3</v>
      </c>
      <c r="B1" s="2" t="s">
        <v>2</v>
      </c>
      <c r="C1" s="2" t="s">
        <v>27</v>
      </c>
    </row>
    <row r="2" spans="1:3">
      <c r="A2" s="3" t="s">
        <v>162</v>
      </c>
    </row>
    <row r="3" spans="1:3">
      <c r="A3" s="4" t="s">
        <v>354</v>
      </c>
      <c r="B3" s="6" t="n">
        <v>82858</v>
      </c>
      <c r="C3" s="6" t="n">
        <v>61748</v>
      </c>
    </row>
    <row r="4" spans="1:3">
      <c r="A4" s="4" t="s">
        <v>355</v>
      </c>
      <c r="B4" s="5" t="n">
        <v>36472</v>
      </c>
      <c r="C4" s="5" t="n">
        <v>30841</v>
      </c>
    </row>
    <row r="5" spans="1:3">
      <c r="A5" s="4" t="s">
        <v>356</v>
      </c>
      <c r="B5" s="5" t="n">
        <v>12325</v>
      </c>
      <c r="C5" s="5" t="n">
        <v>15996</v>
      </c>
    </row>
    <row r="6" spans="1:3">
      <c r="A6" s="4" t="s">
        <v>136</v>
      </c>
      <c r="B6" s="6" t="n">
        <v>131655</v>
      </c>
      <c r="C6" s="6" t="n">
        <v>1085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74636</v>
      </c>
      <c r="C4" s="6" t="n">
        <v>116336</v>
      </c>
      <c r="D4" s="6" t="n">
        <v>477781</v>
      </c>
      <c r="E4" s="6" t="n">
        <v>340317</v>
      </c>
    </row>
    <row r="5" spans="1:5">
      <c r="A5" s="4" t="s">
        <v>78</v>
      </c>
      <c r="B5" s="5" t="n">
        <v>100789</v>
      </c>
      <c r="C5" s="5" t="n">
        <v>63570</v>
      </c>
      <c r="D5" s="5" t="n">
        <v>271464</v>
      </c>
      <c r="E5" s="5" t="n">
        <v>182717</v>
      </c>
    </row>
    <row r="6" spans="1:5">
      <c r="A6" s="4" t="s">
        <v>79</v>
      </c>
      <c r="B6" s="5" t="n">
        <v>73847</v>
      </c>
      <c r="C6" s="5" t="n">
        <v>52766</v>
      </c>
      <c r="D6" s="5" t="n">
        <v>206317</v>
      </c>
      <c r="E6" s="5" t="n">
        <v>157600</v>
      </c>
    </row>
    <row r="7" spans="1:5">
      <c r="A7" s="3" t="s">
        <v>80</v>
      </c>
    </row>
    <row r="8" spans="1:5">
      <c r="A8" s="4" t="s">
        <v>81</v>
      </c>
      <c r="B8" s="5" t="n">
        <v>27411</v>
      </c>
      <c r="C8" s="5" t="n">
        <v>21138</v>
      </c>
      <c r="D8" s="5" t="n">
        <v>79971</v>
      </c>
      <c r="E8" s="5" t="n">
        <v>62928</v>
      </c>
    </row>
    <row r="9" spans="1:5">
      <c r="A9" s="4" t="s">
        <v>82</v>
      </c>
      <c r="B9" s="5" t="n">
        <v>17439</v>
      </c>
      <c r="C9" s="5" t="n">
        <v>15021</v>
      </c>
      <c r="D9" s="5" t="n">
        <v>48579</v>
      </c>
      <c r="E9" s="5" t="n">
        <v>43950</v>
      </c>
    </row>
    <row r="10" spans="1:5">
      <c r="A10" s="4" t="s">
        <v>83</v>
      </c>
      <c r="B10" s="5" t="n">
        <v>6786</v>
      </c>
      <c r="C10" s="5" t="n">
        <v>7104</v>
      </c>
      <c r="D10" s="5" t="n">
        <v>20906</v>
      </c>
      <c r="E10" s="5" t="n">
        <v>18568</v>
      </c>
    </row>
    <row r="11" spans="1:5">
      <c r="A11" s="4" t="s">
        <v>84</v>
      </c>
      <c r="B11" s="5" t="n">
        <v>46</v>
      </c>
      <c r="C11" s="5" t="n">
        <v>1384</v>
      </c>
      <c r="D11" s="5" t="n">
        <v>573</v>
      </c>
      <c r="E11" s="5" t="n">
        <v>1792</v>
      </c>
    </row>
    <row r="12" spans="1:5">
      <c r="A12" s="4" t="s">
        <v>85</v>
      </c>
      <c r="B12" s="5" t="n">
        <v>103</v>
      </c>
      <c r="C12" s="5" t="n">
        <v>1281</v>
      </c>
      <c r="D12" s="5" t="n">
        <v>555</v>
      </c>
      <c r="E12" s="5" t="n">
        <v>2265</v>
      </c>
    </row>
    <row r="13" spans="1:5">
      <c r="A13" s="4" t="s">
        <v>86</v>
      </c>
      <c r="B13" s="5" t="n">
        <v>51785</v>
      </c>
      <c r="C13" s="5" t="n">
        <v>45928</v>
      </c>
      <c r="D13" s="5" t="n">
        <v>150584</v>
      </c>
      <c r="E13" s="5" t="n">
        <v>129503</v>
      </c>
    </row>
    <row r="14" spans="1:5">
      <c r="A14" s="4" t="s">
        <v>87</v>
      </c>
      <c r="B14" s="5" t="n">
        <v>22062</v>
      </c>
      <c r="C14" s="5" t="n">
        <v>6838</v>
      </c>
      <c r="D14" s="5" t="n">
        <v>55733</v>
      </c>
      <c r="E14" s="5" t="n">
        <v>28097</v>
      </c>
    </row>
    <row r="15" spans="1:5">
      <c r="A15" s="4" t="s">
        <v>88</v>
      </c>
      <c r="B15" s="5" t="n">
        <v>205</v>
      </c>
      <c r="C15" s="5" t="n">
        <v>0</v>
      </c>
      <c r="D15" s="5" t="n">
        <v>342</v>
      </c>
      <c r="E15" s="5" t="n">
        <v>14</v>
      </c>
    </row>
    <row r="16" spans="1:5">
      <c r="A16" s="4" t="s">
        <v>89</v>
      </c>
      <c r="B16" s="5" t="n">
        <v>-2473</v>
      </c>
      <c r="C16" s="5" t="n">
        <v>-999</v>
      </c>
      <c r="D16" s="5" t="n">
        <v>-6928</v>
      </c>
      <c r="E16" s="5" t="n">
        <v>-1101</v>
      </c>
    </row>
    <row r="17" spans="1:5">
      <c r="A17" s="4" t="s">
        <v>90</v>
      </c>
      <c r="B17" s="5" t="n">
        <v>-328</v>
      </c>
      <c r="C17" s="5" t="n">
        <v>66</v>
      </c>
      <c r="D17" s="5" t="n">
        <v>-2207</v>
      </c>
      <c r="E17" s="5" t="n">
        <v>-1065</v>
      </c>
    </row>
    <row r="18" spans="1:5">
      <c r="A18" s="4" t="s">
        <v>91</v>
      </c>
      <c r="B18" s="5" t="n">
        <v>19466</v>
      </c>
      <c r="C18" s="5" t="n">
        <v>5905</v>
      </c>
      <c r="D18" s="5" t="n">
        <v>46940</v>
      </c>
      <c r="E18" s="5" t="n">
        <v>25945</v>
      </c>
    </row>
    <row r="19" spans="1:5">
      <c r="A19" s="4" t="s">
        <v>92</v>
      </c>
      <c r="B19" s="5" t="n">
        <v>5357</v>
      </c>
      <c r="C19" s="5" t="n">
        <v>2209</v>
      </c>
      <c r="D19" s="5" t="n">
        <v>12969</v>
      </c>
      <c r="E19" s="5" t="n">
        <v>-4837</v>
      </c>
    </row>
    <row r="20" spans="1:5">
      <c r="A20" s="4" t="s">
        <v>93</v>
      </c>
      <c r="B20" s="6" t="n">
        <v>14109</v>
      </c>
      <c r="C20" s="6" t="n">
        <v>3696</v>
      </c>
      <c r="D20" s="6" t="n">
        <v>33971</v>
      </c>
      <c r="E20" s="6" t="n">
        <v>30782</v>
      </c>
    </row>
    <row r="21" spans="1:5">
      <c r="A21" s="4" t="s">
        <v>94</v>
      </c>
      <c r="B21" s="7" t="n">
        <v>0.3</v>
      </c>
      <c r="C21" s="7" t="n">
        <v>0.08</v>
      </c>
      <c r="D21" s="7" t="n">
        <v>0.72</v>
      </c>
      <c r="E21" s="7" t="n">
        <v>0.66</v>
      </c>
    </row>
    <row r="22" spans="1:5">
      <c r="A22" s="4" t="s">
        <v>95</v>
      </c>
      <c r="B22" s="7" t="n">
        <v>0.29</v>
      </c>
      <c r="C22" s="7" t="n">
        <v>0.08</v>
      </c>
      <c r="D22" s="7" t="n">
        <v>0.71</v>
      </c>
      <c r="E22" s="7" t="n">
        <v>0.65</v>
      </c>
    </row>
    <row r="23" spans="1:5">
      <c r="A23" s="3" t="s">
        <v>96</v>
      </c>
    </row>
    <row r="24" spans="1:5">
      <c r="A24" s="4" t="s">
        <v>97</v>
      </c>
      <c r="B24" s="5" t="n">
        <v>47258</v>
      </c>
      <c r="C24" s="5" t="n">
        <v>46844</v>
      </c>
      <c r="D24" s="5" t="n">
        <v>47164</v>
      </c>
      <c r="E24" s="5" t="n">
        <v>46685</v>
      </c>
    </row>
    <row r="25" spans="1:5">
      <c r="A25" s="4" t="s">
        <v>98</v>
      </c>
      <c r="B25" s="5" t="n">
        <v>47958</v>
      </c>
      <c r="C25" s="5" t="n">
        <v>47532</v>
      </c>
      <c r="D25" s="5" t="n">
        <v>47783</v>
      </c>
      <c r="E25" s="5" t="n">
        <v>47473</v>
      </c>
    </row>
    <row r="26" spans="1:5">
      <c r="A26" s="3" t="s">
        <v>99</v>
      </c>
    </row>
    <row r="27" spans="1:5">
      <c r="A27" s="4" t="s">
        <v>93</v>
      </c>
      <c r="B27" s="6" t="n">
        <v>14109</v>
      </c>
      <c r="C27" s="6" t="n">
        <v>3696</v>
      </c>
      <c r="D27" s="6" t="n">
        <v>33971</v>
      </c>
      <c r="E27" s="6" t="n">
        <v>30782</v>
      </c>
    </row>
    <row r="28" spans="1:5">
      <c r="A28" s="4" t="s">
        <v>100</v>
      </c>
      <c r="B28" s="5" t="n">
        <v>-2147</v>
      </c>
      <c r="C28" s="5" t="n">
        <v>0</v>
      </c>
      <c r="D28" s="5" t="n">
        <v>-2147</v>
      </c>
      <c r="E28" s="5" t="n">
        <v>0</v>
      </c>
    </row>
    <row r="29" spans="1:5">
      <c r="A29" s="4" t="s">
        <v>101</v>
      </c>
      <c r="B29" s="5" t="n">
        <v>-210</v>
      </c>
      <c r="C29" s="5" t="n">
        <v>-457</v>
      </c>
      <c r="D29" s="5" t="n">
        <v>-367</v>
      </c>
      <c r="E29" s="5" t="n">
        <v>-513</v>
      </c>
    </row>
    <row r="30" spans="1:5">
      <c r="A30" s="4" t="s">
        <v>102</v>
      </c>
      <c r="B30" s="5" t="n">
        <v>-15</v>
      </c>
      <c r="C30" s="5" t="n">
        <v>5</v>
      </c>
      <c r="D30" s="5" t="n">
        <v>-45</v>
      </c>
      <c r="E30" s="5" t="n">
        <v>45</v>
      </c>
    </row>
    <row r="31" spans="1:5">
      <c r="A31" s="4" t="s">
        <v>103</v>
      </c>
      <c r="B31" s="5" t="n">
        <v>-2372</v>
      </c>
      <c r="C31" s="5" t="n">
        <v>-452</v>
      </c>
      <c r="D31" s="5" t="n">
        <v>-2559</v>
      </c>
      <c r="E31" s="5" t="n">
        <v>-468</v>
      </c>
    </row>
    <row r="32" spans="1:5">
      <c r="A32" s="4" t="s">
        <v>104</v>
      </c>
      <c r="B32" s="6" t="n">
        <v>11737</v>
      </c>
      <c r="C32" s="6" t="n">
        <v>3244</v>
      </c>
      <c r="D32" s="6" t="n">
        <v>31412</v>
      </c>
      <c r="E32" s="6" t="n">
        <v>303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57</v>
      </c>
      <c r="B1" s="2" t="s">
        <v>358</v>
      </c>
      <c r="C1" s="2" t="s">
        <v>1</v>
      </c>
    </row>
    <row r="2" spans="1:3">
      <c r="B2" s="2" t="s">
        <v>359</v>
      </c>
      <c r="C2" s="2" t="s">
        <v>2</v>
      </c>
    </row>
    <row r="3" spans="1:3">
      <c r="A3" s="3" t="s">
        <v>360</v>
      </c>
    </row>
    <row r="4" spans="1:3">
      <c r="A4" s="4" t="s">
        <v>361</v>
      </c>
      <c r="B4" s="6" t="n">
        <v>497442</v>
      </c>
      <c r="C4" s="6" t="n">
        <v>497442</v>
      </c>
    </row>
    <row r="5" spans="1:3">
      <c r="A5" s="4" t="s">
        <v>362</v>
      </c>
      <c r="C5" s="5" t="n">
        <v>543515</v>
      </c>
    </row>
    <row r="6" spans="1:3">
      <c r="A6" s="4" t="s">
        <v>363</v>
      </c>
    </row>
    <row r="7" spans="1:3">
      <c r="A7" s="3" t="s">
        <v>360</v>
      </c>
    </row>
    <row r="8" spans="1:3">
      <c r="A8" s="4" t="s">
        <v>361</v>
      </c>
      <c r="B8" s="5" t="n">
        <v>119560</v>
      </c>
      <c r="C8" s="5" t="n">
        <v>119560</v>
      </c>
    </row>
    <row r="9" spans="1:3">
      <c r="A9" s="4" t="s">
        <v>362</v>
      </c>
      <c r="C9" s="5" t="n">
        <v>142383</v>
      </c>
    </row>
    <row r="10" spans="1:3">
      <c r="A10" s="4" t="s">
        <v>364</v>
      </c>
    </row>
    <row r="11" spans="1:3">
      <c r="A11" s="3" t="s">
        <v>360</v>
      </c>
    </row>
    <row r="12" spans="1:3">
      <c r="A12" s="4" t="s">
        <v>361</v>
      </c>
      <c r="B12" s="5" t="n">
        <v>218147</v>
      </c>
      <c r="C12" s="5" t="n">
        <v>218147</v>
      </c>
    </row>
    <row r="13" spans="1:3">
      <c r="A13" s="4" t="s">
        <v>362</v>
      </c>
      <c r="C13" s="5" t="n">
        <v>218147</v>
      </c>
    </row>
    <row r="14" spans="1:3">
      <c r="A14" s="4" t="s">
        <v>365</v>
      </c>
    </row>
    <row r="15" spans="1:3">
      <c r="A15" s="3" t="s">
        <v>360</v>
      </c>
    </row>
    <row r="16" spans="1:3">
      <c r="A16" s="4" t="s">
        <v>361</v>
      </c>
      <c r="B16" s="5" t="n">
        <v>159735</v>
      </c>
      <c r="C16" s="5" t="n">
        <v>159735</v>
      </c>
    </row>
    <row r="17" spans="1:3">
      <c r="A17" s="4" t="s">
        <v>362</v>
      </c>
      <c r="C17" s="5" t="n">
        <v>182985</v>
      </c>
    </row>
    <row r="18" spans="1:3">
      <c r="A18" s="4" t="s">
        <v>366</v>
      </c>
    </row>
    <row r="19" spans="1:3">
      <c r="A19" s="3" t="s">
        <v>360</v>
      </c>
    </row>
    <row r="20" spans="1:3">
      <c r="A20" s="4" t="s">
        <v>367</v>
      </c>
      <c r="B20" s="5" t="n">
        <v>139</v>
      </c>
    </row>
    <row r="21" spans="1:3">
      <c r="A21" s="4" t="s">
        <v>368</v>
      </c>
    </row>
    <row r="22" spans="1:3">
      <c r="A22" s="3" t="s">
        <v>360</v>
      </c>
    </row>
    <row r="23" spans="1:3">
      <c r="A23" s="4" t="s">
        <v>367</v>
      </c>
      <c r="B23" s="5" t="n">
        <v>0</v>
      </c>
    </row>
    <row r="24" spans="1:3">
      <c r="A24" s="4" t="s">
        <v>369</v>
      </c>
    </row>
    <row r="25" spans="1:3">
      <c r="A25" s="3" t="s">
        <v>360</v>
      </c>
    </row>
    <row r="26" spans="1:3">
      <c r="A26" s="4" t="s">
        <v>367</v>
      </c>
      <c r="B26" s="5" t="n">
        <v>0</v>
      </c>
    </row>
    <row r="27" spans="1:3">
      <c r="A27" s="4" t="s">
        <v>370</v>
      </c>
    </row>
    <row r="28" spans="1:3">
      <c r="A28" s="3" t="s">
        <v>360</v>
      </c>
    </row>
    <row r="29" spans="1:3">
      <c r="A29" s="4" t="s">
        <v>367</v>
      </c>
      <c r="B29" s="5" t="n">
        <v>139</v>
      </c>
    </row>
    <row r="30" spans="1:3">
      <c r="A30" s="4" t="s">
        <v>287</v>
      </c>
    </row>
    <row r="31" spans="1:3">
      <c r="A31" s="3" t="s">
        <v>360</v>
      </c>
    </row>
    <row r="32" spans="1:3">
      <c r="A32" s="4" t="s">
        <v>367</v>
      </c>
      <c r="B32" s="5" t="n">
        <v>23111</v>
      </c>
    </row>
    <row r="33" spans="1:3">
      <c r="A33" s="4" t="s">
        <v>371</v>
      </c>
    </row>
    <row r="34" spans="1:3">
      <c r="A34" s="3" t="s">
        <v>360</v>
      </c>
    </row>
    <row r="35" spans="1:3">
      <c r="A35" s="4" t="s">
        <v>367</v>
      </c>
      <c r="B35" s="5" t="n">
        <v>0</v>
      </c>
    </row>
    <row r="36" spans="1:3">
      <c r="A36" s="4" t="s">
        <v>372</v>
      </c>
    </row>
    <row r="37" spans="1:3">
      <c r="A37" s="3" t="s">
        <v>360</v>
      </c>
    </row>
    <row r="38" spans="1:3">
      <c r="A38" s="4" t="s">
        <v>367</v>
      </c>
      <c r="B38" s="5" t="n">
        <v>0</v>
      </c>
    </row>
    <row r="39" spans="1:3">
      <c r="A39" s="4" t="s">
        <v>373</v>
      </c>
    </row>
    <row r="40" spans="1:3">
      <c r="A40" s="3" t="s">
        <v>360</v>
      </c>
    </row>
    <row r="41" spans="1:3">
      <c r="A41" s="4" t="s">
        <v>367</v>
      </c>
      <c r="B41" s="6" t="n">
        <v>23111</v>
      </c>
    </row>
    <row r="42" spans="1:3">
      <c r="A42" s="4" t="s">
        <v>282</v>
      </c>
    </row>
    <row r="43" spans="1:3">
      <c r="A43" s="3" t="s">
        <v>360</v>
      </c>
    </row>
    <row r="44" spans="1:3">
      <c r="A44" s="4" t="s">
        <v>367</v>
      </c>
      <c r="C44" s="5" t="n">
        <v>22823</v>
      </c>
    </row>
    <row r="45" spans="1:3">
      <c r="A45" s="4" t="s">
        <v>374</v>
      </c>
    </row>
    <row r="46" spans="1:3">
      <c r="A46" s="3" t="s">
        <v>360</v>
      </c>
    </row>
    <row r="47" spans="1:3">
      <c r="A47" s="4" t="s">
        <v>367</v>
      </c>
      <c r="C47" s="5" t="n">
        <v>22823</v>
      </c>
    </row>
    <row r="48" spans="1:3">
      <c r="A48" s="4" t="s">
        <v>375</v>
      </c>
    </row>
    <row r="49" spans="1:3">
      <c r="A49" s="3" t="s">
        <v>360</v>
      </c>
    </row>
    <row r="50" spans="1:3">
      <c r="A50" s="4" t="s">
        <v>367</v>
      </c>
      <c r="C50" s="5" t="n">
        <v>0</v>
      </c>
    </row>
    <row r="51" spans="1:3">
      <c r="A51" s="4" t="s">
        <v>376</v>
      </c>
    </row>
    <row r="52" spans="1:3">
      <c r="A52" s="3" t="s">
        <v>360</v>
      </c>
    </row>
    <row r="53" spans="1:3">
      <c r="A53" s="4" t="s">
        <v>367</v>
      </c>
      <c r="C53"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42</v>
      </c>
    </row>
    <row r="3" spans="1:2">
      <c r="A3" s="3" t="s">
        <v>378</v>
      </c>
    </row>
    <row r="4" spans="1:2">
      <c r="A4" s="4" t="s">
        <v>379</v>
      </c>
      <c r="B4" s="6" t="n">
        <v>1801</v>
      </c>
    </row>
    <row r="5" spans="1:2">
      <c r="A5" s="4" t="s">
        <v>84</v>
      </c>
      <c r="B5" s="5" t="n">
        <v>629</v>
      </c>
    </row>
    <row r="6" spans="1:2">
      <c r="A6" s="4" t="s">
        <v>380</v>
      </c>
      <c r="B6" s="5" t="n">
        <v>-2311</v>
      </c>
    </row>
    <row r="7" spans="1:2">
      <c r="A7" s="4" t="s">
        <v>381</v>
      </c>
      <c r="B7" s="5" t="n">
        <v>-56</v>
      </c>
    </row>
    <row r="8" spans="1:2">
      <c r="A8" s="4" t="s">
        <v>382</v>
      </c>
      <c r="B8" s="5" t="n">
        <v>63</v>
      </c>
    </row>
    <row r="9" spans="1:2">
      <c r="A9" s="4" t="s">
        <v>383</v>
      </c>
    </row>
    <row r="10" spans="1:2">
      <c r="A10" s="3" t="s">
        <v>378</v>
      </c>
    </row>
    <row r="11" spans="1:2">
      <c r="A11" s="4" t="s">
        <v>379</v>
      </c>
      <c r="B11" s="5" t="n">
        <v>1801</v>
      </c>
    </row>
    <row r="12" spans="1:2">
      <c r="A12" s="4" t="s">
        <v>84</v>
      </c>
      <c r="B12" s="5" t="n">
        <v>549</v>
      </c>
    </row>
    <row r="13" spans="1:2">
      <c r="A13" s="4" t="s">
        <v>380</v>
      </c>
      <c r="B13" s="5" t="n">
        <v>-2287</v>
      </c>
    </row>
    <row r="14" spans="1:2">
      <c r="A14" s="4" t="s">
        <v>381</v>
      </c>
      <c r="B14" s="5" t="n">
        <v>0</v>
      </c>
    </row>
    <row r="15" spans="1:2">
      <c r="A15" s="4" t="s">
        <v>382</v>
      </c>
      <c r="B15" s="5" t="n">
        <v>63</v>
      </c>
    </row>
    <row r="16" spans="1:2">
      <c r="A16" s="4" t="s">
        <v>384</v>
      </c>
    </row>
    <row r="17" spans="1:2">
      <c r="A17" s="3" t="s">
        <v>378</v>
      </c>
    </row>
    <row r="18" spans="1:2">
      <c r="A18" s="4" t="s">
        <v>379</v>
      </c>
      <c r="B18" s="5" t="n">
        <v>0</v>
      </c>
    </row>
    <row r="19" spans="1:2">
      <c r="A19" s="4" t="s">
        <v>84</v>
      </c>
      <c r="B19" s="5" t="n">
        <v>80</v>
      </c>
    </row>
    <row r="20" spans="1:2">
      <c r="A20" s="4" t="s">
        <v>380</v>
      </c>
      <c r="B20" s="5" t="n">
        <v>-24</v>
      </c>
    </row>
    <row r="21" spans="1:2">
      <c r="A21" s="4" t="s">
        <v>381</v>
      </c>
      <c r="B21" s="5" t="n">
        <v>-56</v>
      </c>
    </row>
    <row r="22" spans="1:2">
      <c r="A22" s="4" t="s">
        <v>382</v>
      </c>
      <c r="B22"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5</v>
      </c>
      <c r="B1" s="2" t="s">
        <v>74</v>
      </c>
      <c r="D1" s="2" t="s">
        <v>1</v>
      </c>
    </row>
    <row r="2" spans="1:5">
      <c r="B2" s="2" t="s">
        <v>2</v>
      </c>
      <c r="C2" s="2" t="s">
        <v>75</v>
      </c>
      <c r="D2" s="2" t="s">
        <v>2</v>
      </c>
      <c r="E2" s="2" t="s">
        <v>75</v>
      </c>
    </row>
    <row r="3" spans="1:5">
      <c r="A3" s="3" t="s">
        <v>386</v>
      </c>
    </row>
    <row r="4" spans="1:5">
      <c r="A4" s="4" t="s">
        <v>387</v>
      </c>
      <c r="B4" s="6" t="n">
        <v>46</v>
      </c>
      <c r="C4" s="6" t="n">
        <v>1384</v>
      </c>
      <c r="D4" s="6" t="n">
        <v>573</v>
      </c>
      <c r="E4" s="6" t="n">
        <v>17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8</v>
      </c>
      <c r="B1" s="2" t="s">
        <v>74</v>
      </c>
      <c r="D1" s="2" t="s">
        <v>1</v>
      </c>
    </row>
    <row r="2" spans="1:5">
      <c r="B2" s="2" t="s">
        <v>2</v>
      </c>
      <c r="C2" s="2" t="s">
        <v>75</v>
      </c>
      <c r="D2" s="2" t="s">
        <v>2</v>
      </c>
      <c r="E2" s="2" t="s">
        <v>75</v>
      </c>
    </row>
    <row r="3" spans="1:5">
      <c r="A3" s="3" t="s">
        <v>171</v>
      </c>
    </row>
    <row r="4" spans="1:5">
      <c r="A4" s="4" t="s">
        <v>389</v>
      </c>
      <c r="B4" s="6" t="n">
        <v>5357</v>
      </c>
      <c r="C4" s="6" t="n">
        <v>2209</v>
      </c>
      <c r="D4" s="6" t="n">
        <v>12969</v>
      </c>
      <c r="E4" s="6" t="n">
        <v>-4837</v>
      </c>
    </row>
    <row r="5" spans="1:5">
      <c r="A5" s="4" t="s">
        <v>390</v>
      </c>
      <c r="B5" s="5" t="n">
        <v>19466</v>
      </c>
      <c r="C5" s="5" t="n">
        <v>5905</v>
      </c>
      <c r="D5" s="5" t="n">
        <v>46940</v>
      </c>
      <c r="E5" s="5" t="n">
        <v>25945</v>
      </c>
    </row>
    <row r="6" spans="1:5">
      <c r="A6" s="4" t="s">
        <v>391</v>
      </c>
      <c r="B6" s="6" t="n">
        <v>143</v>
      </c>
      <c r="C6" s="6" t="n">
        <v>96</v>
      </c>
      <c r="D6" s="5" t="n">
        <v>1858</v>
      </c>
      <c r="E6" s="6" t="n">
        <v>7675</v>
      </c>
    </row>
    <row r="7" spans="1:5">
      <c r="A7" s="4" t="s">
        <v>392</v>
      </c>
      <c r="D7" s="6" t="n">
        <v>17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393</v>
      </c>
      <c r="B1" s="2" t="s">
        <v>394</v>
      </c>
      <c r="C1" s="2" t="s">
        <v>2</v>
      </c>
      <c r="D1" s="2" t="s">
        <v>75</v>
      </c>
      <c r="E1" s="2" t="s">
        <v>2</v>
      </c>
      <c r="F1" s="2" t="s">
        <v>75</v>
      </c>
      <c r="G1" s="2" t="s">
        <v>27</v>
      </c>
    </row>
    <row r="2" spans="1:7">
      <c r="A2" s="3" t="s">
        <v>395</v>
      </c>
    </row>
    <row r="3" spans="1:7">
      <c r="A3" s="4" t="s">
        <v>49</v>
      </c>
      <c r="C3" s="6" t="n">
        <v>276500000</v>
      </c>
      <c r="E3" s="6" t="n">
        <v>276500000</v>
      </c>
      <c r="G3" s="6" t="n">
        <v>195000000</v>
      </c>
    </row>
    <row r="4" spans="1:7">
      <c r="A4" s="4" t="s">
        <v>89</v>
      </c>
      <c r="C4" s="5" t="n">
        <v>2473000</v>
      </c>
      <c r="D4" s="6" t="n">
        <v>999000</v>
      </c>
      <c r="E4" s="5" t="n">
        <v>6928000</v>
      </c>
      <c r="F4" s="6" t="n">
        <v>1101000</v>
      </c>
    </row>
    <row r="5" spans="1:7">
      <c r="A5" s="4" t="s">
        <v>396</v>
      </c>
      <c r="C5" s="5" t="n">
        <v>2300000</v>
      </c>
      <c r="E5" s="5" t="n">
        <v>2300000</v>
      </c>
    </row>
    <row r="6" spans="1:7">
      <c r="A6" s="4" t="s">
        <v>397</v>
      </c>
    </row>
    <row r="7" spans="1:7">
      <c r="A7" s="3" t="s">
        <v>395</v>
      </c>
    </row>
    <row r="8" spans="1:7">
      <c r="A8" s="4" t="s">
        <v>398</v>
      </c>
      <c r="B8" s="6" t="n">
        <v>750000000</v>
      </c>
    </row>
    <row r="9" spans="1:7">
      <c r="A9" s="4" t="s">
        <v>399</v>
      </c>
      <c r="B9" s="4" t="s">
        <v>400</v>
      </c>
    </row>
    <row r="10" spans="1:7">
      <c r="A10" s="4" t="s">
        <v>49</v>
      </c>
      <c r="C10" s="5" t="n">
        <v>276500000</v>
      </c>
      <c r="E10" s="5" t="n">
        <v>276500000</v>
      </c>
    </row>
    <row r="11" spans="1:7">
      <c r="A11" s="4" t="s">
        <v>89</v>
      </c>
      <c r="C11" s="5" t="n">
        <v>2473000</v>
      </c>
      <c r="E11" s="5" t="n">
        <v>6928000</v>
      </c>
    </row>
    <row r="12" spans="1:7">
      <c r="A12" s="4" t="s">
        <v>401</v>
      </c>
    </row>
    <row r="13" spans="1:7">
      <c r="A13" s="3" t="s">
        <v>395</v>
      </c>
    </row>
    <row r="14" spans="1:7">
      <c r="A14" s="4" t="s">
        <v>402</v>
      </c>
      <c r="C14" s="6" t="n">
        <v>6049000</v>
      </c>
      <c r="E14" s="5" t="n">
        <v>6049000</v>
      </c>
    </row>
    <row r="15" spans="1:7">
      <c r="A15" s="4" t="s">
        <v>403</v>
      </c>
    </row>
    <row r="16" spans="1:7">
      <c r="A16" s="3" t="s">
        <v>395</v>
      </c>
    </row>
    <row r="17" spans="1:7">
      <c r="A17" s="4" t="s">
        <v>404</v>
      </c>
      <c r="E17" s="5" t="n">
        <v>45000000</v>
      </c>
    </row>
    <row r="18" spans="1:7">
      <c r="A18" s="4" t="s">
        <v>405</v>
      </c>
    </row>
    <row r="19" spans="1:7">
      <c r="A19" s="3" t="s">
        <v>395</v>
      </c>
    </row>
    <row r="20" spans="1:7">
      <c r="A20" s="4" t="s">
        <v>404</v>
      </c>
      <c r="E20" s="6" t="n">
        <v>36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6</v>
      </c>
      <c r="B1" s="2" t="s">
        <v>74</v>
      </c>
      <c r="D1" s="2" t="s">
        <v>1</v>
      </c>
    </row>
    <row r="2" spans="1:5">
      <c r="B2" s="2" t="s">
        <v>2</v>
      </c>
      <c r="C2" s="2" t="s">
        <v>75</v>
      </c>
      <c r="D2" s="2" t="s">
        <v>2</v>
      </c>
      <c r="E2" s="2" t="s">
        <v>75</v>
      </c>
    </row>
    <row r="3" spans="1:5">
      <c r="A3" s="3" t="s">
        <v>407</v>
      </c>
    </row>
    <row r="4" spans="1:5">
      <c r="A4" s="4" t="s">
        <v>102</v>
      </c>
      <c r="B4" s="6" t="n">
        <v>-15</v>
      </c>
      <c r="C4" s="6" t="n">
        <v>5</v>
      </c>
      <c r="D4" s="6" t="n">
        <v>-45</v>
      </c>
      <c r="E4" s="6" t="n">
        <v>45</v>
      </c>
    </row>
    <row r="5" spans="1:5">
      <c r="A5" s="4" t="s">
        <v>408</v>
      </c>
    </row>
    <row r="6" spans="1:5">
      <c r="A6" s="3" t="s">
        <v>407</v>
      </c>
    </row>
    <row r="7" spans="1:5">
      <c r="A7" s="4" t="s">
        <v>409</v>
      </c>
      <c r="B7" s="5" t="n">
        <v>197</v>
      </c>
      <c r="C7" s="6" t="n">
        <v>213</v>
      </c>
      <c r="D7" s="5" t="n">
        <v>599</v>
      </c>
      <c r="E7" s="6" t="n">
        <v>620</v>
      </c>
    </row>
    <row r="8" spans="1:5">
      <c r="A8" s="4" t="s">
        <v>410</v>
      </c>
      <c r="B8" s="5" t="n">
        <v>642</v>
      </c>
      <c r="D8" s="5" t="n">
        <v>642</v>
      </c>
    </row>
    <row r="9" spans="1:5">
      <c r="A9" s="4" t="s">
        <v>411</v>
      </c>
    </row>
    <row r="10" spans="1:5">
      <c r="A10" s="3" t="s">
        <v>407</v>
      </c>
    </row>
    <row r="11" spans="1:5">
      <c r="A11" s="4" t="s">
        <v>412</v>
      </c>
      <c r="B11" s="6" t="n">
        <v>-6271</v>
      </c>
      <c r="D11" s="6" t="n">
        <v>-62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3" t="s">
        <v>414</v>
      </c>
    </row>
    <row r="4" spans="1:3">
      <c r="A4" s="4" t="s">
        <v>415</v>
      </c>
      <c r="B4" s="6" t="n">
        <v>317</v>
      </c>
    </row>
    <row r="5" spans="1:3">
      <c r="A5" s="4" t="s">
        <v>416</v>
      </c>
    </row>
    <row r="6" spans="1:3">
      <c r="A6" s="3" t="s">
        <v>414</v>
      </c>
    </row>
    <row r="7" spans="1:3">
      <c r="A7" s="4" t="s">
        <v>417</v>
      </c>
      <c r="B7" s="5" t="n">
        <v>1800000</v>
      </c>
    </row>
    <row r="8" spans="1:3">
      <c r="A8" s="4" t="s">
        <v>418</v>
      </c>
      <c r="B8" s="5" t="n">
        <v>169000</v>
      </c>
    </row>
    <row r="9" spans="1:3">
      <c r="A9" s="4" t="s">
        <v>419</v>
      </c>
      <c r="B9" s="4" t="s">
        <v>420</v>
      </c>
    </row>
    <row r="10" spans="1:3">
      <c r="A10" s="4" t="s">
        <v>421</v>
      </c>
      <c r="B10" s="4" t="s">
        <v>422</v>
      </c>
    </row>
    <row r="11" spans="1:3">
      <c r="A11" s="4" t="s">
        <v>423</v>
      </c>
      <c r="B11" s="5" t="n">
        <v>51000</v>
      </c>
      <c r="C11" s="5" t="n">
        <v>39000</v>
      </c>
    </row>
    <row r="12" spans="1:3">
      <c r="A12" s="4" t="s">
        <v>424</v>
      </c>
    </row>
    <row r="13" spans="1:3">
      <c r="A13" s="3" t="s">
        <v>414</v>
      </c>
    </row>
    <row r="14" spans="1:3">
      <c r="A14" s="4" t="s">
        <v>417</v>
      </c>
      <c r="B14" s="5" t="n">
        <v>2862000</v>
      </c>
    </row>
    <row r="15" spans="1:3">
      <c r="A15" s="4" t="s">
        <v>418</v>
      </c>
      <c r="B15" s="5" t="n">
        <v>3528000</v>
      </c>
    </row>
    <row r="16" spans="1:3">
      <c r="A16" s="4" t="s">
        <v>425</v>
      </c>
    </row>
    <row r="17" spans="1:3">
      <c r="A17" s="3" t="s">
        <v>414</v>
      </c>
    </row>
    <row r="18" spans="1:3">
      <c r="A18" s="4" t="s">
        <v>418</v>
      </c>
      <c r="B18" s="5" t="n">
        <v>710000</v>
      </c>
    </row>
    <row r="19" spans="1:3">
      <c r="A19" s="4" t="s">
        <v>426</v>
      </c>
      <c r="B19" s="4" t="s">
        <v>427</v>
      </c>
    </row>
    <row r="20" spans="1:3">
      <c r="A20" s="4" t="s">
        <v>428</v>
      </c>
    </row>
    <row r="21" spans="1:3">
      <c r="A21" s="3" t="s">
        <v>414</v>
      </c>
    </row>
    <row r="22" spans="1:3">
      <c r="A22" s="4" t="s">
        <v>429</v>
      </c>
      <c r="B22"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31</v>
      </c>
      <c r="B1" s="2" t="s">
        <v>2</v>
      </c>
      <c r="C1" s="2" t="s">
        <v>27</v>
      </c>
      <c r="D1" s="2" t="s">
        <v>2</v>
      </c>
    </row>
    <row r="2" spans="1:4">
      <c r="A2" s="3" t="s">
        <v>432</v>
      </c>
    </row>
    <row r="3" spans="1:4">
      <c r="A3" s="4" t="s">
        <v>433</v>
      </c>
      <c r="D3" s="5" t="n">
        <v>4</v>
      </c>
    </row>
    <row r="4" spans="1:4">
      <c r="A4" s="4" t="s">
        <v>423</v>
      </c>
      <c r="D4" s="5" t="n">
        <v>0</v>
      </c>
    </row>
    <row r="5" spans="1:4">
      <c r="A5" s="4" t="s">
        <v>434</v>
      </c>
      <c r="D5" s="5" t="n">
        <v>0</v>
      </c>
    </row>
    <row r="6" spans="1:4">
      <c r="A6" s="4" t="s">
        <v>435</v>
      </c>
      <c r="D6" s="5" t="n">
        <v>0</v>
      </c>
    </row>
    <row r="7" spans="1:4">
      <c r="A7" s="4" t="s">
        <v>436</v>
      </c>
      <c r="B7" s="5" t="n">
        <v>4</v>
      </c>
      <c r="C7" s="5" t="n">
        <v>4</v>
      </c>
      <c r="D7" s="5" t="n">
        <v>4</v>
      </c>
    </row>
    <row r="8" spans="1:4">
      <c r="A8" s="3" t="s">
        <v>437</v>
      </c>
    </row>
    <row r="9" spans="1:4">
      <c r="A9" s="4" t="s">
        <v>438</v>
      </c>
      <c r="D9" s="7" t="n">
        <v>5.52</v>
      </c>
    </row>
    <row r="10" spans="1:4">
      <c r="A10" s="4" t="s">
        <v>439</v>
      </c>
      <c r="D10" s="5" t="n">
        <v>0</v>
      </c>
    </row>
    <row r="11" spans="1:4">
      <c r="A11" s="4" t="s">
        <v>440</v>
      </c>
      <c r="D11" s="5" t="n">
        <v>0</v>
      </c>
    </row>
    <row r="12" spans="1:4">
      <c r="A12" s="4" t="s">
        <v>441</v>
      </c>
      <c r="D12" s="6" t="n">
        <v>0</v>
      </c>
    </row>
    <row r="13" spans="1:4">
      <c r="A13" s="4" t="s">
        <v>442</v>
      </c>
      <c r="C13" s="7" t="n">
        <v>5.52</v>
      </c>
    </row>
    <row r="14" spans="1:4">
      <c r="A14" s="3" t="s">
        <v>443</v>
      </c>
    </row>
    <row r="15" spans="1:4">
      <c r="A15" s="4" t="s">
        <v>444</v>
      </c>
      <c r="B15" s="4" t="s">
        <v>445</v>
      </c>
      <c r="C15" s="4" t="s">
        <v>4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32</v>
      </c>
    </row>
    <row r="4" spans="1:2">
      <c r="A4" s="4" t="s">
        <v>449</v>
      </c>
      <c r="B4" s="5" t="n">
        <v>1135</v>
      </c>
    </row>
    <row r="5" spans="1:2">
      <c r="A5" s="4" t="s">
        <v>450</v>
      </c>
      <c r="B5" s="5" t="n">
        <v>407</v>
      </c>
    </row>
    <row r="6" spans="1:2">
      <c r="A6" s="4" t="s">
        <v>451</v>
      </c>
      <c r="B6" s="5" t="n">
        <v>-439</v>
      </c>
    </row>
    <row r="7" spans="1:2">
      <c r="A7" s="4" t="s">
        <v>452</v>
      </c>
      <c r="B7" s="5" t="n">
        <v>-55</v>
      </c>
    </row>
    <row r="8" spans="1:2">
      <c r="A8" s="4" t="s">
        <v>453</v>
      </c>
      <c r="B8" s="5" t="n">
        <v>1048</v>
      </c>
    </row>
    <row r="9" spans="1:2">
      <c r="A9" s="3" t="s">
        <v>454</v>
      </c>
    </row>
    <row r="10" spans="1:2">
      <c r="A10" s="4" t="s">
        <v>455</v>
      </c>
      <c r="B10" s="7" t="n">
        <v>27.26</v>
      </c>
    </row>
    <row r="11" spans="1:2">
      <c r="A11" s="4" t="s">
        <v>456</v>
      </c>
      <c r="B11" s="8" t="n">
        <v>49.89</v>
      </c>
    </row>
    <row r="12" spans="1:2">
      <c r="A12" s="4" t="s">
        <v>457</v>
      </c>
      <c r="B12" s="8" t="n">
        <v>49.76</v>
      </c>
    </row>
    <row r="13" spans="1:2">
      <c r="A13" s="4" t="s">
        <v>458</v>
      </c>
      <c r="B13" s="8" t="n">
        <v>33.85</v>
      </c>
    </row>
    <row r="14" spans="1:2">
      <c r="A14" s="4" t="s">
        <v>459</v>
      </c>
      <c r="B14" s="7" t="n">
        <v>39.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4</v>
      </c>
      <c r="D1" s="2" t="s">
        <v>1</v>
      </c>
    </row>
    <row r="2" spans="1:5">
      <c r="B2" s="2" t="s">
        <v>2</v>
      </c>
      <c r="C2" s="2" t="s">
        <v>75</v>
      </c>
      <c r="D2" s="2" t="s">
        <v>2</v>
      </c>
      <c r="E2" s="2" t="s">
        <v>75</v>
      </c>
    </row>
    <row r="3" spans="1:5">
      <c r="A3" s="3" t="s">
        <v>414</v>
      </c>
    </row>
    <row r="4" spans="1:5">
      <c r="A4" s="4" t="s">
        <v>461</v>
      </c>
      <c r="B4" s="6" t="n">
        <v>4873</v>
      </c>
      <c r="C4" s="6" t="n">
        <v>3597</v>
      </c>
      <c r="D4" s="6" t="n">
        <v>14836</v>
      </c>
      <c r="E4" s="6" t="n">
        <v>13045</v>
      </c>
    </row>
    <row r="5" spans="1:5">
      <c r="A5" s="4" t="s">
        <v>134</v>
      </c>
      <c r="B5" s="5" t="n">
        <v>-1316</v>
      </c>
      <c r="C5" s="5" t="n">
        <v>-1187</v>
      </c>
      <c r="D5" s="5" t="n">
        <v>-4006</v>
      </c>
      <c r="E5" s="5" t="n">
        <v>-4305</v>
      </c>
    </row>
    <row r="6" spans="1:5">
      <c r="A6" s="4" t="s">
        <v>462</v>
      </c>
      <c r="B6" s="5" t="n">
        <v>3557</v>
      </c>
      <c r="C6" s="5" t="n">
        <v>2410</v>
      </c>
      <c r="D6" s="5" t="n">
        <v>10830</v>
      </c>
      <c r="E6" s="5" t="n">
        <v>8740</v>
      </c>
    </row>
    <row r="7" spans="1:5">
      <c r="A7" s="4" t="s">
        <v>78</v>
      </c>
    </row>
    <row r="8" spans="1:5">
      <c r="A8" s="3" t="s">
        <v>414</v>
      </c>
    </row>
    <row r="9" spans="1:5">
      <c r="A9" s="4" t="s">
        <v>461</v>
      </c>
      <c r="B9" s="5" t="n">
        <v>188</v>
      </c>
      <c r="C9" s="5" t="n">
        <v>169</v>
      </c>
      <c r="D9" s="5" t="n">
        <v>599</v>
      </c>
      <c r="E9" s="5" t="n">
        <v>364</v>
      </c>
    </row>
    <row r="10" spans="1:5">
      <c r="A10" s="4" t="s">
        <v>81</v>
      </c>
    </row>
    <row r="11" spans="1:5">
      <c r="A11" s="3" t="s">
        <v>414</v>
      </c>
    </row>
    <row r="12" spans="1:5">
      <c r="A12" s="4" t="s">
        <v>461</v>
      </c>
      <c r="B12" s="5" t="n">
        <v>4039</v>
      </c>
      <c r="C12" s="5" t="n">
        <v>2929</v>
      </c>
      <c r="D12" s="5" t="n">
        <v>12465</v>
      </c>
      <c r="E12" s="5" t="n">
        <v>11175</v>
      </c>
    </row>
    <row r="13" spans="1:5">
      <c r="A13" s="4" t="s">
        <v>82</v>
      </c>
    </row>
    <row r="14" spans="1:5">
      <c r="A14" s="3" t="s">
        <v>414</v>
      </c>
    </row>
    <row r="15" spans="1:5">
      <c r="A15" s="4" t="s">
        <v>461</v>
      </c>
      <c r="B15" s="6" t="n">
        <v>646</v>
      </c>
      <c r="C15" s="6" t="n">
        <v>499</v>
      </c>
      <c r="D15" s="6" t="n">
        <v>1772</v>
      </c>
      <c r="E15" s="6" t="n">
        <v>1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3</v>
      </c>
      <c r="B4" s="6" t="n">
        <v>33971</v>
      </c>
      <c r="C4" s="6" t="n">
        <v>30782</v>
      </c>
    </row>
    <row r="5" spans="1:3">
      <c r="A5" s="3" t="s">
        <v>107</v>
      </c>
    </row>
    <row r="6" spans="1:3">
      <c r="A6" s="4" t="s">
        <v>108</v>
      </c>
      <c r="B6" s="5" t="n">
        <v>34830</v>
      </c>
      <c r="C6" s="5" t="n">
        <v>30320</v>
      </c>
    </row>
    <row r="7" spans="1:3">
      <c r="A7" s="4" t="s">
        <v>109</v>
      </c>
      <c r="B7" s="5" t="n">
        <v>14836</v>
      </c>
      <c r="C7" s="5" t="n">
        <v>13045</v>
      </c>
    </row>
    <row r="8" spans="1:3">
      <c r="A8" s="4" t="s">
        <v>110</v>
      </c>
      <c r="B8" s="5" t="n">
        <v>-1054</v>
      </c>
      <c r="C8" s="5" t="n">
        <v>-5482</v>
      </c>
    </row>
    <row r="9" spans="1:3">
      <c r="A9" s="4" t="s">
        <v>111</v>
      </c>
      <c r="B9" s="5" t="n">
        <v>2715</v>
      </c>
      <c r="C9" s="5" t="n">
        <v>1243</v>
      </c>
    </row>
    <row r="10" spans="1:3">
      <c r="A10" s="3" t="s">
        <v>112</v>
      </c>
    </row>
    <row r="11" spans="1:3">
      <c r="A11" s="4" t="s">
        <v>113</v>
      </c>
      <c r="B11" s="5" t="n">
        <v>-22081</v>
      </c>
      <c r="C11" s="5" t="n">
        <v>-19827</v>
      </c>
    </row>
    <row r="12" spans="1:3">
      <c r="A12" s="4" t="s">
        <v>32</v>
      </c>
      <c r="B12" s="5" t="n">
        <v>-13770</v>
      </c>
      <c r="C12" s="5" t="n">
        <v>-24931</v>
      </c>
    </row>
    <row r="13" spans="1:3">
      <c r="A13" s="4" t="s">
        <v>33</v>
      </c>
      <c r="B13" s="5" t="n">
        <v>3761</v>
      </c>
      <c r="C13" s="5" t="n">
        <v>-1060</v>
      </c>
    </row>
    <row r="14" spans="1:3">
      <c r="A14" s="4" t="s">
        <v>34</v>
      </c>
      <c r="B14" s="5" t="n">
        <v>-724</v>
      </c>
      <c r="C14" s="5" t="n">
        <v>944</v>
      </c>
    </row>
    <row r="15" spans="1:3">
      <c r="A15" s="4" t="s">
        <v>39</v>
      </c>
      <c r="B15" s="5" t="n">
        <v>137</v>
      </c>
      <c r="C15" s="5" t="n">
        <v>277</v>
      </c>
    </row>
    <row r="16" spans="1:3">
      <c r="A16" s="4" t="s">
        <v>114</v>
      </c>
      <c r="B16" s="5" t="n">
        <v>15610</v>
      </c>
      <c r="C16" s="5" t="n">
        <v>2943</v>
      </c>
    </row>
    <row r="17" spans="1:3">
      <c r="A17" s="4" t="s">
        <v>45</v>
      </c>
      <c r="B17" s="5" t="n">
        <v>-2065</v>
      </c>
      <c r="C17" s="5" t="n">
        <v>2758</v>
      </c>
    </row>
    <row r="18" spans="1:3">
      <c r="A18" s="4" t="s">
        <v>48</v>
      </c>
      <c r="B18" s="5" t="n">
        <v>4795</v>
      </c>
      <c r="C18" s="5" t="n">
        <v>-11286</v>
      </c>
    </row>
    <row r="19" spans="1:3">
      <c r="A19" s="4" t="s">
        <v>50</v>
      </c>
      <c r="B19" s="5" t="n">
        <v>587</v>
      </c>
      <c r="C19" s="5" t="n">
        <v>-2046</v>
      </c>
    </row>
    <row r="20" spans="1:3">
      <c r="A20" s="4" t="s">
        <v>115</v>
      </c>
      <c r="B20" s="5" t="n">
        <v>71548</v>
      </c>
      <c r="C20" s="5" t="n">
        <v>17680</v>
      </c>
    </row>
    <row r="21" spans="1:3">
      <c r="A21" s="3" t="s">
        <v>116</v>
      </c>
    </row>
    <row r="22" spans="1:3">
      <c r="A22" s="4" t="s">
        <v>117</v>
      </c>
      <c r="B22" s="5" t="n">
        <v>-81529</v>
      </c>
      <c r="C22" s="5" t="n">
        <v>-185396</v>
      </c>
    </row>
    <row r="23" spans="1:3">
      <c r="A23" s="4" t="s">
        <v>118</v>
      </c>
      <c r="B23" s="5" t="n">
        <v>-17862</v>
      </c>
      <c r="C23" s="5" t="n">
        <v>-11067</v>
      </c>
    </row>
    <row r="24" spans="1:3">
      <c r="A24" s="4" t="s">
        <v>119</v>
      </c>
      <c r="B24" s="5" t="n">
        <v>0</v>
      </c>
      <c r="C24" s="5" t="n">
        <v>-375</v>
      </c>
    </row>
    <row r="25" spans="1:3">
      <c r="A25" s="4" t="s">
        <v>120</v>
      </c>
      <c r="B25" s="5" t="n">
        <v>-99391</v>
      </c>
      <c r="C25" s="5" t="n">
        <v>-196838</v>
      </c>
    </row>
    <row r="26" spans="1:3">
      <c r="A26" s="3" t="s">
        <v>121</v>
      </c>
    </row>
    <row r="27" spans="1:3">
      <c r="A27" s="4" t="s">
        <v>122</v>
      </c>
      <c r="B27" s="5" t="n">
        <v>1677</v>
      </c>
      <c r="C27" s="5" t="n">
        <v>2049</v>
      </c>
    </row>
    <row r="28" spans="1:3">
      <c r="A28" s="4" t="s">
        <v>123</v>
      </c>
      <c r="B28" s="5" t="n">
        <v>81500</v>
      </c>
      <c r="C28" s="5" t="n">
        <v>210000</v>
      </c>
    </row>
    <row r="29" spans="1:3">
      <c r="A29" s="4" t="s">
        <v>124</v>
      </c>
      <c r="B29" s="5" t="n">
        <v>0</v>
      </c>
      <c r="C29" s="5" t="n">
        <v>-15000</v>
      </c>
    </row>
    <row r="30" spans="1:3">
      <c r="A30" s="4" t="s">
        <v>125</v>
      </c>
      <c r="B30" s="5" t="n">
        <v>-7434</v>
      </c>
      <c r="C30" s="5" t="n">
        <v>-15118</v>
      </c>
    </row>
    <row r="31" spans="1:3">
      <c r="A31" s="4" t="s">
        <v>126</v>
      </c>
      <c r="B31" s="5" t="n">
        <v>-1851</v>
      </c>
      <c r="C31" s="5" t="n">
        <v>0</v>
      </c>
    </row>
    <row r="32" spans="1:3">
      <c r="A32" s="4" t="s">
        <v>127</v>
      </c>
      <c r="B32" s="5" t="n">
        <v>73892</v>
      </c>
      <c r="C32" s="5" t="n">
        <v>181931</v>
      </c>
    </row>
    <row r="33" spans="1:3">
      <c r="A33" s="4" t="s">
        <v>128</v>
      </c>
      <c r="B33" s="5" t="n">
        <v>-55</v>
      </c>
      <c r="C33" s="5" t="n">
        <v>-193</v>
      </c>
    </row>
    <row r="34" spans="1:3">
      <c r="A34" s="4" t="s">
        <v>129</v>
      </c>
      <c r="B34" s="5" t="n">
        <v>45994</v>
      </c>
      <c r="C34" s="5" t="n">
        <v>2580</v>
      </c>
    </row>
    <row r="35" spans="1:3">
      <c r="A35" s="4" t="s">
        <v>130</v>
      </c>
      <c r="B35" s="5" t="n">
        <v>66521</v>
      </c>
      <c r="C35" s="5" t="n">
        <v>41637</v>
      </c>
    </row>
    <row r="36" spans="1:3">
      <c r="A36" s="4" t="s">
        <v>131</v>
      </c>
      <c r="B36" s="5" t="n">
        <v>112515</v>
      </c>
      <c r="C36" s="5" t="n">
        <v>44217</v>
      </c>
    </row>
    <row r="37" spans="1:3">
      <c r="A37" s="3" t="s">
        <v>132</v>
      </c>
    </row>
    <row r="38" spans="1:3">
      <c r="A38" s="4" t="s">
        <v>133</v>
      </c>
      <c r="B38" s="5" t="n">
        <v>8163</v>
      </c>
      <c r="C38" s="5" t="n">
        <v>1101</v>
      </c>
    </row>
    <row r="39" spans="1:3">
      <c r="A39" s="4" t="s">
        <v>134</v>
      </c>
      <c r="B39" s="6" t="n">
        <v>5179</v>
      </c>
      <c r="C39" s="6" t="n">
        <v>9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63</v>
      </c>
      <c r="B1" s="2" t="s">
        <v>74</v>
      </c>
      <c r="D1" s="2" t="s">
        <v>1</v>
      </c>
    </row>
    <row r="2" spans="1:6">
      <c r="B2" s="2" t="s">
        <v>342</v>
      </c>
      <c r="C2" s="2" t="s">
        <v>464</v>
      </c>
      <c r="D2" s="2" t="s">
        <v>465</v>
      </c>
      <c r="E2" s="2" t="s">
        <v>464</v>
      </c>
      <c r="F2" s="2" t="s">
        <v>466</v>
      </c>
    </row>
    <row r="3" spans="1:6">
      <c r="A3" s="3" t="s">
        <v>186</v>
      </c>
    </row>
    <row r="4" spans="1:6">
      <c r="A4" s="4" t="s">
        <v>467</v>
      </c>
      <c r="D4" s="5" t="n">
        <v>1</v>
      </c>
    </row>
    <row r="5" spans="1:6">
      <c r="A5" s="3" t="s">
        <v>468</v>
      </c>
    </row>
    <row r="6" spans="1:6">
      <c r="A6" s="4" t="s">
        <v>77</v>
      </c>
      <c r="B6" s="6" t="n">
        <v>174636</v>
      </c>
      <c r="C6" s="6" t="n">
        <v>116336</v>
      </c>
      <c r="D6" s="6" t="n">
        <v>477781</v>
      </c>
      <c r="E6" s="6" t="n">
        <v>340317</v>
      </c>
    </row>
    <row r="7" spans="1:6">
      <c r="A7" s="4" t="s">
        <v>469</v>
      </c>
      <c r="B7" s="5" t="n">
        <v>55857</v>
      </c>
      <c r="D7" s="5" t="n">
        <v>55857</v>
      </c>
      <c r="F7" s="6" t="n">
        <v>50980</v>
      </c>
    </row>
    <row r="8" spans="1:6">
      <c r="A8" s="4" t="s">
        <v>470</v>
      </c>
    </row>
    <row r="9" spans="1:6">
      <c r="A9" s="3" t="s">
        <v>468</v>
      </c>
    </row>
    <row r="10" spans="1:6">
      <c r="A10" s="4" t="s">
        <v>77</v>
      </c>
      <c r="B10" s="5" t="n">
        <v>52372</v>
      </c>
      <c r="C10" s="5" t="n">
        <v>30022</v>
      </c>
      <c r="D10" s="5" t="n">
        <v>133686</v>
      </c>
      <c r="E10" s="5" t="n">
        <v>102742</v>
      </c>
    </row>
    <row r="11" spans="1:6">
      <c r="A11" s="4" t="s">
        <v>471</v>
      </c>
    </row>
    <row r="12" spans="1:6">
      <c r="A12" s="3" t="s">
        <v>468</v>
      </c>
    </row>
    <row r="13" spans="1:6">
      <c r="A13" s="4" t="s">
        <v>77</v>
      </c>
      <c r="B13" s="5" t="n">
        <v>36153</v>
      </c>
      <c r="C13" s="5" t="n">
        <v>42121</v>
      </c>
      <c r="D13" s="5" t="n">
        <v>130142</v>
      </c>
      <c r="E13" s="5" t="n">
        <v>131581</v>
      </c>
    </row>
    <row r="14" spans="1:6">
      <c r="A14" s="4" t="s">
        <v>472</v>
      </c>
    </row>
    <row r="15" spans="1:6">
      <c r="A15" s="3" t="s">
        <v>468</v>
      </c>
    </row>
    <row r="16" spans="1:6">
      <c r="A16" s="4" t="s">
        <v>77</v>
      </c>
      <c r="B16" s="5" t="n">
        <v>86111</v>
      </c>
      <c r="C16" s="5" t="n">
        <v>44193</v>
      </c>
      <c r="D16" s="5" t="n">
        <v>213953</v>
      </c>
      <c r="E16" s="5" t="n">
        <v>105994</v>
      </c>
    </row>
    <row r="17" spans="1:6">
      <c r="A17" s="4" t="s">
        <v>473</v>
      </c>
    </row>
    <row r="18" spans="1:6">
      <c r="A18" s="3" t="s">
        <v>468</v>
      </c>
    </row>
    <row r="19" spans="1:6">
      <c r="A19" s="4" t="s">
        <v>77</v>
      </c>
      <c r="B19" s="5" t="n">
        <v>105607</v>
      </c>
      <c r="C19" s="5" t="n">
        <v>71196</v>
      </c>
      <c r="D19" s="5" t="n">
        <v>273458</v>
      </c>
      <c r="E19" s="5" t="n">
        <v>230574</v>
      </c>
    </row>
    <row r="20" spans="1:6">
      <c r="A20" s="4" t="s">
        <v>474</v>
      </c>
    </row>
    <row r="21" spans="1:6">
      <c r="A21" s="3" t="s">
        <v>468</v>
      </c>
    </row>
    <row r="22" spans="1:6">
      <c r="A22" s="4" t="s">
        <v>77</v>
      </c>
      <c r="B22" s="5" t="n">
        <v>40674</v>
      </c>
      <c r="C22" s="5" t="n">
        <v>37262</v>
      </c>
      <c r="D22" s="5" t="n">
        <v>123661</v>
      </c>
      <c r="E22" s="5" t="n">
        <v>118480</v>
      </c>
    </row>
    <row r="23" spans="1:6">
      <c r="A23" s="4" t="s">
        <v>475</v>
      </c>
    </row>
    <row r="24" spans="1:6">
      <c r="A24" s="3" t="s">
        <v>468</v>
      </c>
    </row>
    <row r="25" spans="1:6">
      <c r="A25" s="4" t="s">
        <v>77</v>
      </c>
      <c r="B25" s="5" t="n">
        <v>36569</v>
      </c>
      <c r="C25" s="5" t="n">
        <v>19531</v>
      </c>
      <c r="D25" s="5" t="n">
        <v>86320</v>
      </c>
      <c r="E25" s="5" t="n">
        <v>76950</v>
      </c>
    </row>
    <row r="26" spans="1:6">
      <c r="A26" s="4" t="s">
        <v>476</v>
      </c>
    </row>
    <row r="27" spans="1:6">
      <c r="A27" s="3" t="s">
        <v>468</v>
      </c>
    </row>
    <row r="28" spans="1:6">
      <c r="A28" s="4" t="s">
        <v>77</v>
      </c>
      <c r="B28" s="5" t="n">
        <v>28364</v>
      </c>
      <c r="C28" s="5" t="n">
        <v>14403</v>
      </c>
      <c r="D28" s="5" t="n">
        <v>63477</v>
      </c>
      <c r="E28" s="5" t="n">
        <v>35144</v>
      </c>
    </row>
    <row r="29" spans="1:6">
      <c r="A29" s="4" t="s">
        <v>477</v>
      </c>
    </row>
    <row r="30" spans="1:6">
      <c r="A30" s="3" t="s">
        <v>468</v>
      </c>
    </row>
    <row r="31" spans="1:6">
      <c r="A31" s="4" t="s">
        <v>77</v>
      </c>
      <c r="B31" s="5" t="n">
        <v>46217</v>
      </c>
      <c r="C31" s="5" t="n">
        <v>26593</v>
      </c>
      <c r="D31" s="5" t="n">
        <v>137717</v>
      </c>
      <c r="E31" s="5" t="n">
        <v>52981</v>
      </c>
    </row>
    <row r="32" spans="1:6">
      <c r="A32" s="4" t="s">
        <v>478</v>
      </c>
    </row>
    <row r="33" spans="1:6">
      <c r="A33" s="3" t="s">
        <v>468</v>
      </c>
    </row>
    <row r="34" spans="1:6">
      <c r="A34" s="4" t="s">
        <v>77</v>
      </c>
      <c r="B34" s="5" t="n">
        <v>22812</v>
      </c>
      <c r="C34" s="5" t="n">
        <v>18547</v>
      </c>
      <c r="D34" s="5" t="n">
        <v>66606</v>
      </c>
      <c r="E34" s="5" t="n">
        <v>56762</v>
      </c>
    </row>
    <row r="35" spans="1:6">
      <c r="A35" s="4" t="s">
        <v>479</v>
      </c>
    </row>
    <row r="36" spans="1:6">
      <c r="A36" s="3" t="s">
        <v>468</v>
      </c>
    </row>
    <row r="37" spans="1:6">
      <c r="A37" s="4" t="s">
        <v>77</v>
      </c>
      <c r="B37" s="5" t="n">
        <v>153634</v>
      </c>
      <c r="C37" s="5" t="n">
        <v>94369</v>
      </c>
      <c r="D37" s="5" t="n">
        <v>427119</v>
      </c>
      <c r="E37" s="5" t="n">
        <v>274016</v>
      </c>
    </row>
    <row r="38" spans="1:6">
      <c r="A38" s="4" t="s">
        <v>480</v>
      </c>
    </row>
    <row r="39" spans="1:6">
      <c r="A39" s="3" t="s">
        <v>468</v>
      </c>
    </row>
    <row r="40" spans="1:6">
      <c r="A40" s="4" t="s">
        <v>77</v>
      </c>
      <c r="B40" s="5" t="n">
        <v>21002</v>
      </c>
      <c r="C40" s="5" t="n">
        <v>21967</v>
      </c>
      <c r="D40" s="5" t="n">
        <v>50662</v>
      </c>
      <c r="E40" s="5" t="n">
        <v>66301</v>
      </c>
    </row>
    <row r="41" spans="1:6">
      <c r="A41" s="4" t="s">
        <v>481</v>
      </c>
    </row>
    <row r="42" spans="1:6">
      <c r="A42" s="3" t="s">
        <v>468</v>
      </c>
    </row>
    <row r="43" spans="1:6">
      <c r="A43" s="4" t="s">
        <v>77</v>
      </c>
      <c r="B43" s="5" t="n">
        <v>158715</v>
      </c>
      <c r="C43" s="5" t="n">
        <v>105989</v>
      </c>
      <c r="D43" s="5" t="n">
        <v>435733</v>
      </c>
      <c r="E43" s="5" t="n">
        <v>309391</v>
      </c>
    </row>
    <row r="44" spans="1:6">
      <c r="A44" s="4" t="s">
        <v>482</v>
      </c>
    </row>
    <row r="45" spans="1:6">
      <c r="A45" s="3" t="s">
        <v>468</v>
      </c>
    </row>
    <row r="46" spans="1:6">
      <c r="A46" s="4" t="s">
        <v>77</v>
      </c>
      <c r="B46" s="5" t="n">
        <v>15280</v>
      </c>
      <c r="C46" s="5" t="n">
        <v>8611</v>
      </c>
      <c r="D46" s="5" t="n">
        <v>39918</v>
      </c>
      <c r="E46" s="5" t="n">
        <v>25506</v>
      </c>
    </row>
    <row r="47" spans="1:6">
      <c r="A47" s="4" t="s">
        <v>483</v>
      </c>
    </row>
    <row r="48" spans="1:6">
      <c r="A48" s="3" t="s">
        <v>468</v>
      </c>
    </row>
    <row r="49" spans="1:6">
      <c r="A49" s="4" t="s">
        <v>77</v>
      </c>
      <c r="B49" s="5" t="n">
        <v>641</v>
      </c>
      <c r="C49" s="5" t="n">
        <v>1736</v>
      </c>
      <c r="D49" s="5" t="n">
        <v>2130</v>
      </c>
      <c r="E49" s="5" t="n">
        <v>5420</v>
      </c>
    </row>
    <row r="50" spans="1:6">
      <c r="A50" s="4" t="s">
        <v>484</v>
      </c>
    </row>
    <row r="51" spans="1:6">
      <c r="A51" s="3" t="s">
        <v>468</v>
      </c>
    </row>
    <row r="52" spans="1:6">
      <c r="A52" s="4" t="s">
        <v>77</v>
      </c>
      <c r="B52" s="5" t="n">
        <v>161699</v>
      </c>
      <c r="C52" s="5" t="n">
        <v>107610</v>
      </c>
      <c r="D52" s="5" t="n">
        <v>441167</v>
      </c>
      <c r="E52" s="5" t="n">
        <v>315928</v>
      </c>
    </row>
    <row r="53" spans="1:6">
      <c r="A53" s="4" t="s">
        <v>469</v>
      </c>
      <c r="B53" s="5" t="n">
        <v>51083</v>
      </c>
      <c r="D53" s="5" t="n">
        <v>51083</v>
      </c>
      <c r="F53" s="5" t="n">
        <v>47997</v>
      </c>
    </row>
    <row r="54" spans="1:6">
      <c r="A54" s="4" t="s">
        <v>485</v>
      </c>
    </row>
    <row r="55" spans="1:6">
      <c r="A55" s="3" t="s">
        <v>468</v>
      </c>
    </row>
    <row r="56" spans="1:6">
      <c r="A56" s="4" t="s">
        <v>77</v>
      </c>
      <c r="B56" s="5" t="n">
        <v>15594</v>
      </c>
      <c r="C56" s="5" t="n">
        <v>8846</v>
      </c>
      <c r="D56" s="5" t="n">
        <v>40935</v>
      </c>
      <c r="E56" s="5" t="n">
        <v>25806</v>
      </c>
    </row>
    <row r="57" spans="1:6">
      <c r="A57" s="4" t="s">
        <v>469</v>
      </c>
      <c r="B57" s="5" t="n">
        <v>4760</v>
      </c>
      <c r="D57" s="5" t="n">
        <v>4760</v>
      </c>
      <c r="F57" s="5" t="n">
        <v>2974</v>
      </c>
    </row>
    <row r="58" spans="1:6">
      <c r="A58" s="4" t="s">
        <v>486</v>
      </c>
    </row>
    <row r="59" spans="1:6">
      <c r="A59" s="3" t="s">
        <v>468</v>
      </c>
    </row>
    <row r="60" spans="1:6">
      <c r="A60" s="4" t="s">
        <v>77</v>
      </c>
      <c r="B60" s="5" t="n">
        <v>641</v>
      </c>
      <c r="C60" s="5" t="n">
        <v>1736</v>
      </c>
      <c r="D60" s="5" t="n">
        <v>2130</v>
      </c>
      <c r="E60" s="5" t="n">
        <v>5420</v>
      </c>
    </row>
    <row r="61" spans="1:6">
      <c r="A61" s="4" t="s">
        <v>469</v>
      </c>
      <c r="B61" s="5" t="n">
        <v>14</v>
      </c>
      <c r="D61" s="5" t="n">
        <v>14</v>
      </c>
      <c r="F61" s="5" t="n">
        <v>9</v>
      </c>
    </row>
    <row r="62" spans="1:6">
      <c r="A62" s="4" t="s">
        <v>487</v>
      </c>
    </row>
    <row r="63" spans="1:6">
      <c r="A63" s="3" t="s">
        <v>468</v>
      </c>
    </row>
    <row r="64" spans="1:6">
      <c r="A64" s="4" t="s">
        <v>77</v>
      </c>
      <c r="B64" s="5" t="n">
        <v>-3298</v>
      </c>
      <c r="C64" s="5" t="n">
        <v>-1856</v>
      </c>
      <c r="D64" s="5" t="n">
        <v>-6451</v>
      </c>
      <c r="E64" s="5" t="n">
        <v>-6837</v>
      </c>
    </row>
    <row r="65" spans="1:6">
      <c r="A65" s="4" t="s">
        <v>469</v>
      </c>
      <c r="B65" s="5" t="n">
        <v>0</v>
      </c>
      <c r="D65" s="5" t="n">
        <v>0</v>
      </c>
      <c r="F65" s="6" t="n">
        <v>0</v>
      </c>
    </row>
    <row r="66" spans="1:6">
      <c r="A66" s="4" t="s">
        <v>488</v>
      </c>
    </row>
    <row r="67" spans="1:6">
      <c r="A67" s="3" t="s">
        <v>468</v>
      </c>
    </row>
    <row r="68" spans="1:6">
      <c r="A68" s="4" t="s">
        <v>77</v>
      </c>
      <c r="B68" s="5" t="n">
        <v>2984</v>
      </c>
      <c r="C68" s="5" t="n">
        <v>1621</v>
      </c>
      <c r="D68" s="5" t="n">
        <v>5434</v>
      </c>
      <c r="E68" s="5" t="n">
        <v>6537</v>
      </c>
    </row>
    <row r="69" spans="1:6">
      <c r="A69" s="4" t="s">
        <v>489</v>
      </c>
    </row>
    <row r="70" spans="1:6">
      <c r="A70" s="3" t="s">
        <v>468</v>
      </c>
    </row>
    <row r="71" spans="1:6">
      <c r="A71" s="4" t="s">
        <v>77</v>
      </c>
      <c r="B71" s="5" t="n">
        <v>314</v>
      </c>
      <c r="C71" s="5" t="n">
        <v>235</v>
      </c>
      <c r="D71" s="5" t="n">
        <v>1017</v>
      </c>
      <c r="E71" s="5" t="n">
        <v>300</v>
      </c>
    </row>
    <row r="72" spans="1:6">
      <c r="A72" s="4" t="s">
        <v>490</v>
      </c>
    </row>
    <row r="73" spans="1:6">
      <c r="A73" s="3" t="s">
        <v>468</v>
      </c>
    </row>
    <row r="74" spans="1:6">
      <c r="A74" s="4" t="s">
        <v>77</v>
      </c>
      <c r="B74" s="6" t="n">
        <v>0</v>
      </c>
      <c r="C74" s="6" t="n">
        <v>0</v>
      </c>
      <c r="D74" s="6" t="n">
        <v>0</v>
      </c>
      <c r="E74"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4</v>
      </c>
      <c r="D1" s="2" t="s">
        <v>1</v>
      </c>
    </row>
    <row r="2" spans="1:5">
      <c r="B2" s="2" t="s">
        <v>2</v>
      </c>
      <c r="C2" s="2" t="s">
        <v>75</v>
      </c>
      <c r="D2" s="2" t="s">
        <v>2</v>
      </c>
      <c r="E2" s="2" t="s">
        <v>75</v>
      </c>
    </row>
    <row r="3" spans="1:5">
      <c r="A3" s="3" t="s">
        <v>492</v>
      </c>
    </row>
    <row r="4" spans="1:5">
      <c r="A4" s="4" t="s">
        <v>493</v>
      </c>
      <c r="B4" s="4" t="s">
        <v>494</v>
      </c>
      <c r="C4" s="4" t="s">
        <v>495</v>
      </c>
      <c r="D4" s="4" t="s">
        <v>496</v>
      </c>
      <c r="E4" s="4" t="s">
        <v>497</v>
      </c>
    </row>
    <row r="5" spans="1:5">
      <c r="A5" s="4" t="s">
        <v>498</v>
      </c>
    </row>
    <row r="6" spans="1:5">
      <c r="A6" s="3" t="s">
        <v>492</v>
      </c>
    </row>
    <row r="7" spans="1:5">
      <c r="A7" s="4" t="s">
        <v>493</v>
      </c>
      <c r="B7" s="4" t="s">
        <v>499</v>
      </c>
      <c r="C7" s="4" t="s">
        <v>500</v>
      </c>
      <c r="D7" s="4" t="s">
        <v>500</v>
      </c>
      <c r="E7" s="4" t="s">
        <v>499</v>
      </c>
    </row>
    <row r="8" spans="1:5">
      <c r="A8" s="4" t="s">
        <v>501</v>
      </c>
    </row>
    <row r="9" spans="1:5">
      <c r="A9" s="3" t="s">
        <v>492</v>
      </c>
    </row>
    <row r="10" spans="1:5">
      <c r="A10" s="4" t="s">
        <v>493</v>
      </c>
      <c r="B10" s="4" t="s">
        <v>264</v>
      </c>
      <c r="C10" s="4" t="s">
        <v>502</v>
      </c>
      <c r="D10" s="4" t="s">
        <v>503</v>
      </c>
      <c r="E10" s="4" t="s">
        <v>499</v>
      </c>
    </row>
    <row r="11" spans="1:5">
      <c r="A11" s="4" t="s">
        <v>504</v>
      </c>
    </row>
    <row r="12" spans="1:5">
      <c r="A12" s="3" t="s">
        <v>492</v>
      </c>
    </row>
    <row r="13" spans="1:5">
      <c r="A13" s="4" t="s">
        <v>493</v>
      </c>
      <c r="E13" s="4" t="s">
        <v>4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4</v>
      </c>
      <c r="D1" s="2" t="s">
        <v>1</v>
      </c>
    </row>
    <row r="2" spans="1:5">
      <c r="B2" s="2" t="s">
        <v>2</v>
      </c>
      <c r="C2" s="2" t="s">
        <v>75</v>
      </c>
      <c r="D2" s="2" t="s">
        <v>2</v>
      </c>
      <c r="E2" s="2" t="s">
        <v>75</v>
      </c>
    </row>
    <row r="3" spans="1:5">
      <c r="A3" s="3" t="s">
        <v>506</v>
      </c>
    </row>
    <row r="4" spans="1:5">
      <c r="A4" s="4" t="s">
        <v>493</v>
      </c>
      <c r="B4" s="4" t="s">
        <v>494</v>
      </c>
      <c r="C4" s="4" t="s">
        <v>495</v>
      </c>
      <c r="D4" s="4" t="s">
        <v>496</v>
      </c>
      <c r="E4" s="4" t="s">
        <v>497</v>
      </c>
    </row>
    <row r="5" spans="1:5">
      <c r="A5" s="4" t="s">
        <v>498</v>
      </c>
    </row>
    <row r="6" spans="1:5">
      <c r="A6" s="3" t="s">
        <v>506</v>
      </c>
    </row>
    <row r="7" spans="1:5">
      <c r="A7" s="4" t="s">
        <v>493</v>
      </c>
      <c r="B7" s="4" t="s">
        <v>499</v>
      </c>
      <c r="C7" s="4" t="s">
        <v>500</v>
      </c>
      <c r="D7" s="4" t="s">
        <v>500</v>
      </c>
      <c r="E7" s="4" t="s">
        <v>4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07</v>
      </c>
      <c r="B1" s="2" t="s">
        <v>342</v>
      </c>
    </row>
    <row r="2" spans="1:2">
      <c r="A2" s="4" t="s">
        <v>508</v>
      </c>
    </row>
    <row r="3" spans="1:2">
      <c r="A3" s="3" t="s">
        <v>509</v>
      </c>
    </row>
    <row r="4" spans="1:2">
      <c r="A4" s="4" t="s">
        <v>510</v>
      </c>
      <c r="B4" s="6" t="n">
        <v>76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1</v>
      </c>
      <c r="B1" s="2" t="s">
        <v>278</v>
      </c>
      <c r="C1" s="2" t="s">
        <v>512</v>
      </c>
    </row>
    <row r="2" spans="1:3">
      <c r="A2" s="3" t="s">
        <v>513</v>
      </c>
    </row>
    <row r="3" spans="1:3">
      <c r="A3" s="4" t="s">
        <v>514</v>
      </c>
      <c r="C3" s="6" t="n">
        <v>175000</v>
      </c>
    </row>
    <row r="4" spans="1:3">
      <c r="A4" s="4" t="s">
        <v>282</v>
      </c>
    </row>
    <row r="5" spans="1:3">
      <c r="A5" s="3" t="s">
        <v>513</v>
      </c>
    </row>
    <row r="6" spans="1:3">
      <c r="A6" s="4" t="s">
        <v>330</v>
      </c>
      <c r="B6" s="6" t="n">
        <v>36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515</v>
      </c>
      <c r="B1" s="2" t="s">
        <v>516</v>
      </c>
    </row>
    <row r="2" spans="1:2">
      <c r="A2" s="3" t="s">
        <v>214</v>
      </c>
    </row>
    <row r="3" spans="1:2">
      <c r="A3" s="4" t="s">
        <v>517</v>
      </c>
      <c r="B3" s="6" t="n">
        <v>175000000</v>
      </c>
    </row>
    <row r="4" spans="1:2">
      <c r="A4" s="4" t="s">
        <v>518</v>
      </c>
    </row>
    <row r="5" spans="1:2">
      <c r="A5" s="3" t="s">
        <v>214</v>
      </c>
    </row>
    <row r="6" spans="1:2">
      <c r="A6" s="4" t="s">
        <v>517</v>
      </c>
      <c r="B6" s="9" t="n">
        <v>0.02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19</v>
      </c>
      <c r="B1" s="2" t="s">
        <v>520</v>
      </c>
    </row>
    <row r="2" spans="1:2">
      <c r="A2" s="4" t="s">
        <v>521</v>
      </c>
    </row>
    <row r="3" spans="1:2">
      <c r="A3" s="3" t="s">
        <v>513</v>
      </c>
    </row>
    <row r="4" spans="1:2">
      <c r="A4" s="4" t="s">
        <v>522</v>
      </c>
      <c r="B4" s="6" t="n">
        <v>4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35</v>
      </c>
      <c r="B1" s="2" t="s">
        <v>136</v>
      </c>
      <c r="C1" s="2" t="s">
        <v>137</v>
      </c>
      <c r="D1" s="2" t="s">
        <v>138</v>
      </c>
      <c r="E1" s="2" t="s">
        <v>139</v>
      </c>
      <c r="F1" s="2" t="s">
        <v>140</v>
      </c>
    </row>
    <row r="2" spans="1:6">
      <c r="A2" s="4" t="s">
        <v>141</v>
      </c>
      <c r="C2" s="5" t="n">
        <v>46303000</v>
      </c>
    </row>
    <row r="3" spans="1:6">
      <c r="A3" s="4" t="s">
        <v>142</v>
      </c>
      <c r="B3" s="6" t="n">
        <v>725417</v>
      </c>
      <c r="C3" s="6" t="n">
        <v>463</v>
      </c>
      <c r="D3" s="6" t="n">
        <v>584795</v>
      </c>
      <c r="E3" s="6" t="n">
        <v>139085</v>
      </c>
      <c r="F3" s="6" t="n">
        <v>1074</v>
      </c>
    </row>
    <row r="4" spans="1:6">
      <c r="A4" s="4" t="s">
        <v>143</v>
      </c>
      <c r="C4" s="5" t="n">
        <v>816000</v>
      </c>
    </row>
    <row r="5" spans="1:6">
      <c r="A5" s="4" t="s">
        <v>144</v>
      </c>
      <c r="C5" s="6" t="n">
        <v>8</v>
      </c>
      <c r="D5" s="5" t="n">
        <v>-8</v>
      </c>
    </row>
    <row r="6" spans="1:6">
      <c r="A6" s="4" t="s">
        <v>145</v>
      </c>
      <c r="C6" s="5" t="n">
        <v>39000</v>
      </c>
    </row>
    <row r="7" spans="1:6">
      <c r="A7" s="4" t="s">
        <v>146</v>
      </c>
      <c r="B7" s="5" t="n">
        <v>2049</v>
      </c>
      <c r="D7" s="5" t="n">
        <v>2049</v>
      </c>
    </row>
    <row r="8" spans="1:6">
      <c r="A8" s="4" t="s">
        <v>147</v>
      </c>
      <c r="C8" s="5" t="n">
        <v>-317000</v>
      </c>
    </row>
    <row r="9" spans="1:6">
      <c r="A9" s="4" t="s">
        <v>148</v>
      </c>
      <c r="B9" s="5" t="n">
        <v>-15118</v>
      </c>
      <c r="C9" s="6" t="n">
        <v>-3</v>
      </c>
      <c r="D9" s="5" t="n">
        <v>-15115</v>
      </c>
    </row>
    <row r="10" spans="1:6">
      <c r="A10" s="4" t="s">
        <v>149</v>
      </c>
      <c r="B10" s="5" t="n">
        <v>13134</v>
      </c>
      <c r="D10" s="5" t="n">
        <v>13134</v>
      </c>
    </row>
    <row r="11" spans="1:6">
      <c r="A11" s="4" t="s">
        <v>93</v>
      </c>
      <c r="B11" s="5" t="n">
        <v>30782</v>
      </c>
      <c r="E11" s="5" t="n">
        <v>30782</v>
      </c>
    </row>
    <row r="12" spans="1:6">
      <c r="A12" s="4" t="s">
        <v>150</v>
      </c>
      <c r="B12" s="5" t="n">
        <v>-468</v>
      </c>
      <c r="E12" s="5" t="n">
        <v>0</v>
      </c>
      <c r="F12" s="5" t="n">
        <v>-468</v>
      </c>
    </row>
    <row r="13" spans="1:6">
      <c r="A13" s="4" t="s">
        <v>101</v>
      </c>
      <c r="B13" s="5" t="n">
        <v>-513</v>
      </c>
    </row>
    <row r="14" spans="1:6">
      <c r="A14" s="4" t="s">
        <v>102</v>
      </c>
      <c r="B14" s="5" t="n">
        <v>45</v>
      </c>
    </row>
    <row r="15" spans="1:6">
      <c r="A15" s="4" t="s">
        <v>141</v>
      </c>
      <c r="C15" s="5" t="n">
        <v>46834000</v>
      </c>
    </row>
    <row r="16" spans="1:6">
      <c r="A16" s="4" t="s">
        <v>142</v>
      </c>
      <c r="B16" s="5" t="n">
        <v>749231</v>
      </c>
      <c r="C16" s="6" t="n">
        <v>468</v>
      </c>
      <c r="D16" s="5" t="n">
        <v>581534</v>
      </c>
      <c r="E16" s="5" t="n">
        <v>166171</v>
      </c>
      <c r="F16" s="5" t="n">
        <v>1058</v>
      </c>
    </row>
    <row r="17" spans="1:6">
      <c r="A17" s="4" t="s">
        <v>143</v>
      </c>
      <c r="C17" s="5" t="n">
        <v>11000</v>
      </c>
    </row>
    <row r="18" spans="1:6">
      <c r="A18" s="4" t="s">
        <v>144</v>
      </c>
      <c r="B18" s="5" t="n">
        <v>1</v>
      </c>
      <c r="C18" s="6" t="n">
        <v>1</v>
      </c>
    </row>
    <row r="19" spans="1:6">
      <c r="A19" s="4" t="s">
        <v>147</v>
      </c>
      <c r="C19" s="5" t="n">
        <v>-4000</v>
      </c>
    </row>
    <row r="20" spans="1:6">
      <c r="A20" s="4" t="s">
        <v>148</v>
      </c>
      <c r="B20" s="5" t="n">
        <v>-209</v>
      </c>
      <c r="C20" s="6" t="n">
        <v>-1</v>
      </c>
      <c r="D20" s="5" t="n">
        <v>-208</v>
      </c>
    </row>
    <row r="21" spans="1:6">
      <c r="A21" s="4" t="s">
        <v>149</v>
      </c>
      <c r="B21" s="5" t="n">
        <v>3529</v>
      </c>
      <c r="D21" s="5" t="n">
        <v>3529</v>
      </c>
    </row>
    <row r="22" spans="1:6">
      <c r="A22" s="4" t="s">
        <v>93</v>
      </c>
      <c r="B22" s="5" t="n">
        <v>3696</v>
      </c>
      <c r="E22" s="5" t="n">
        <v>3696</v>
      </c>
    </row>
    <row r="23" spans="1:6">
      <c r="A23" s="4" t="s">
        <v>150</v>
      </c>
      <c r="B23" s="5" t="n">
        <v>-452</v>
      </c>
      <c r="F23" s="5" t="n">
        <v>-452</v>
      </c>
    </row>
    <row r="24" spans="1:6">
      <c r="A24" s="4" t="s">
        <v>101</v>
      </c>
      <c r="B24" s="5" t="n">
        <v>-457</v>
      </c>
    </row>
    <row r="25" spans="1:6">
      <c r="A25" s="4" t="s">
        <v>102</v>
      </c>
      <c r="B25" s="5" t="n">
        <v>5</v>
      </c>
    </row>
    <row r="26" spans="1:6">
      <c r="A26" s="4" t="s">
        <v>141</v>
      </c>
      <c r="C26" s="5" t="n">
        <v>46841000</v>
      </c>
    </row>
    <row r="27" spans="1:6">
      <c r="A27" s="4" t="s">
        <v>142</v>
      </c>
      <c r="B27" s="6" t="n">
        <v>755796</v>
      </c>
      <c r="C27" s="6" t="n">
        <v>468</v>
      </c>
      <c r="D27" s="5" t="n">
        <v>584855</v>
      </c>
      <c r="E27" s="5" t="n">
        <v>169867</v>
      </c>
      <c r="F27" s="5" t="n">
        <v>606</v>
      </c>
    </row>
    <row r="28" spans="1:6">
      <c r="A28" s="4" t="s">
        <v>141</v>
      </c>
      <c r="B28" s="5" t="n">
        <v>46924238</v>
      </c>
      <c r="C28" s="5" t="n">
        <v>46924000</v>
      </c>
    </row>
    <row r="29" spans="1:6">
      <c r="A29" s="4" t="s">
        <v>142</v>
      </c>
      <c r="B29" s="6" t="n">
        <v>771891</v>
      </c>
      <c r="C29" s="6" t="n">
        <v>469</v>
      </c>
      <c r="D29" s="5" t="n">
        <v>590163</v>
      </c>
      <c r="E29" s="5" t="n">
        <v>179968</v>
      </c>
      <c r="F29" s="5" t="n">
        <v>1291</v>
      </c>
    </row>
    <row r="30" spans="1:6">
      <c r="A30" s="4" t="s">
        <v>143</v>
      </c>
      <c r="C30" s="5" t="n">
        <v>439000</v>
      </c>
    </row>
    <row r="31" spans="1:6">
      <c r="A31" s="4" t="s">
        <v>144</v>
      </c>
      <c r="C31" s="6" t="n">
        <v>5</v>
      </c>
      <c r="D31" s="5" t="n">
        <v>-5</v>
      </c>
    </row>
    <row r="32" spans="1:6">
      <c r="A32" s="4" t="s">
        <v>145</v>
      </c>
      <c r="C32" s="5" t="n">
        <v>51000</v>
      </c>
    </row>
    <row r="33" spans="1:6">
      <c r="A33" s="4" t="s">
        <v>146</v>
      </c>
      <c r="B33" s="5" t="n">
        <v>1677</v>
      </c>
      <c r="C33" s="6" t="n">
        <v>1</v>
      </c>
      <c r="D33" s="5" t="n">
        <v>1676</v>
      </c>
    </row>
    <row r="34" spans="1:6">
      <c r="A34" s="4" t="s">
        <v>147</v>
      </c>
      <c r="C34" s="5" t="n">
        <v>-149000</v>
      </c>
    </row>
    <row r="35" spans="1:6">
      <c r="A35" s="4" t="s">
        <v>148</v>
      </c>
      <c r="B35" s="5" t="n">
        <v>-7434</v>
      </c>
      <c r="C35" s="6" t="n">
        <v>-2</v>
      </c>
      <c r="D35" s="5" t="n">
        <v>-7432</v>
      </c>
    </row>
    <row r="36" spans="1:6">
      <c r="A36" s="4" t="s">
        <v>149</v>
      </c>
      <c r="B36" s="5" t="n">
        <v>14836</v>
      </c>
      <c r="D36" s="5" t="n">
        <v>14836</v>
      </c>
    </row>
    <row r="37" spans="1:6">
      <c r="A37" s="4" t="s">
        <v>93</v>
      </c>
      <c r="B37" s="5" t="n">
        <v>33971</v>
      </c>
      <c r="E37" s="5" t="n">
        <v>33971</v>
      </c>
    </row>
    <row r="38" spans="1:6">
      <c r="A38" s="4" t="s">
        <v>150</v>
      </c>
      <c r="B38" s="5" t="n">
        <v>-2559</v>
      </c>
      <c r="F38" s="5" t="n">
        <v>-2559</v>
      </c>
    </row>
    <row r="39" spans="1:6">
      <c r="A39" s="4" t="s">
        <v>101</v>
      </c>
      <c r="B39" s="5" t="n">
        <v>-367</v>
      </c>
    </row>
    <row r="40" spans="1:6">
      <c r="A40" s="4" t="s">
        <v>102</v>
      </c>
      <c r="B40" s="5" t="n">
        <v>-45</v>
      </c>
    </row>
    <row r="41" spans="1:6">
      <c r="A41" s="4" t="s">
        <v>141</v>
      </c>
      <c r="C41" s="5" t="n">
        <v>47249000</v>
      </c>
    </row>
    <row r="42" spans="1:6">
      <c r="A42" s="4" t="s">
        <v>142</v>
      </c>
      <c r="B42" s="5" t="n">
        <v>796076</v>
      </c>
      <c r="C42" s="6" t="n">
        <v>472</v>
      </c>
      <c r="D42" s="5" t="n">
        <v>594670</v>
      </c>
      <c r="E42" s="5" t="n">
        <v>199830</v>
      </c>
      <c r="F42" s="5" t="n">
        <v>1104</v>
      </c>
    </row>
    <row r="43" spans="1:6">
      <c r="A43" s="4" t="s">
        <v>143</v>
      </c>
      <c r="C43" s="5" t="n">
        <v>25000</v>
      </c>
    </row>
    <row r="44" spans="1:6">
      <c r="A44" s="4" t="s">
        <v>144</v>
      </c>
      <c r="B44" s="5" t="n">
        <v>1</v>
      </c>
      <c r="C44" s="6" t="n">
        <v>1</v>
      </c>
    </row>
    <row r="45" spans="1:6">
      <c r="A45" s="4" t="s">
        <v>147</v>
      </c>
      <c r="C45" s="5" t="n">
        <v>-9000</v>
      </c>
    </row>
    <row r="46" spans="1:6">
      <c r="A46" s="4" t="s">
        <v>148</v>
      </c>
      <c r="B46" s="5" t="n">
        <v>-501</v>
      </c>
      <c r="D46" s="5" t="n">
        <v>-501</v>
      </c>
    </row>
    <row r="47" spans="1:6">
      <c r="A47" s="4" t="s">
        <v>149</v>
      </c>
      <c r="B47" s="5" t="n">
        <v>5069</v>
      </c>
      <c r="D47" s="5" t="n">
        <v>5069</v>
      </c>
    </row>
    <row r="48" spans="1:6">
      <c r="A48" s="4" t="s">
        <v>93</v>
      </c>
      <c r="B48" s="5" t="n">
        <v>14109</v>
      </c>
      <c r="E48" s="5" t="n">
        <v>14109</v>
      </c>
    </row>
    <row r="49" spans="1:6">
      <c r="A49" s="4" t="s">
        <v>150</v>
      </c>
      <c r="B49" s="5" t="n">
        <v>-2372</v>
      </c>
      <c r="F49" s="5" t="n">
        <v>-2372</v>
      </c>
    </row>
    <row r="50" spans="1:6">
      <c r="A50" s="4" t="s">
        <v>101</v>
      </c>
      <c r="B50" s="5" t="n">
        <v>-210</v>
      </c>
    </row>
    <row r="51" spans="1:6">
      <c r="A51" s="4" t="s">
        <v>102</v>
      </c>
      <c r="B51" s="6" t="n">
        <v>-15</v>
      </c>
    </row>
    <row r="52" spans="1:6">
      <c r="A52" s="4" t="s">
        <v>141</v>
      </c>
      <c r="B52" s="5" t="n">
        <v>47265355</v>
      </c>
      <c r="C52" s="5" t="n">
        <v>47265000</v>
      </c>
    </row>
    <row r="53" spans="1:6">
      <c r="A53" s="4" t="s">
        <v>142</v>
      </c>
      <c r="B53" s="6" t="n">
        <v>812382</v>
      </c>
      <c r="C53" s="6" t="n">
        <v>473</v>
      </c>
      <c r="D53" s="6" t="n">
        <v>599238</v>
      </c>
      <c r="E53" s="6" t="n">
        <v>213939</v>
      </c>
      <c r="F53" s="6" t="n">
        <v>-12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0:56Z</dcterms:created>
  <dcterms:modified xmlns:dcterms="http://purl.org/dc/terms/" xmlns:xsi="http://www.w3.org/2001/XMLSchema-instance" xsi:type="dcterms:W3CDTF">2019-05-09T16:00:56Z</dcterms:modified>
</cp:coreProperties>
</file>